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Nature o" sheetId="8" state="visible" r:id="rId8"/>
    <sheet xmlns:r="http://schemas.openxmlformats.org/officeDocument/2006/relationships" name="Risks Inherent in the Operating" sheetId="9" state="visible" r:id="rId9"/>
    <sheet xmlns:r="http://schemas.openxmlformats.org/officeDocument/2006/relationships" name="Cash and Cash Equivalents and I" sheetId="10" state="visible" r:id="rId10"/>
    <sheet xmlns:r="http://schemas.openxmlformats.org/officeDocument/2006/relationships" name="Loans Receivable" sheetId="11" state="visible" r:id="rId11"/>
    <sheet xmlns:r="http://schemas.openxmlformats.org/officeDocument/2006/relationships" name="Allowance for Credit Losses on "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Other Loans Receivable _ Non-Cu" sheetId="18" state="visible" r:id="rId18"/>
    <sheet xmlns:r="http://schemas.openxmlformats.org/officeDocument/2006/relationships" name="Contract and Other Liabilities" sheetId="19" state="visible" r:id="rId19"/>
    <sheet xmlns:r="http://schemas.openxmlformats.org/officeDocument/2006/relationships" name="Notes Payable _ Long Term _"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Dividends" sheetId="23" state="visible" r:id="rId23"/>
    <sheet xmlns:r="http://schemas.openxmlformats.org/officeDocument/2006/relationships" name="Revenue _" sheetId="24" state="visible" r:id="rId24"/>
    <sheet xmlns:r="http://schemas.openxmlformats.org/officeDocument/2006/relationships" name="Other Operating Expenses" sheetId="25" state="visible" r:id="rId25"/>
    <sheet xmlns:r="http://schemas.openxmlformats.org/officeDocument/2006/relationships" name="Acquisition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Management and Advisory Agreeme" sheetId="29" state="visible" r:id="rId29"/>
    <sheet xmlns:r="http://schemas.openxmlformats.org/officeDocument/2006/relationships" name="Committees of the Board of Dire" sheetId="30" state="visible" r:id="rId30"/>
    <sheet xmlns:r="http://schemas.openxmlformats.org/officeDocument/2006/relationships" name="Related Party Transactions" sheetId="31" state="visible" r:id="rId31"/>
    <sheet xmlns:r="http://schemas.openxmlformats.org/officeDocument/2006/relationships" name="Earnings Per Share" sheetId="32" state="visible" r:id="rId32"/>
    <sheet xmlns:r="http://schemas.openxmlformats.org/officeDocument/2006/relationships" name="Subsequent Events" sheetId="33" state="visible" r:id="rId33"/>
    <sheet xmlns:r="http://schemas.openxmlformats.org/officeDocument/2006/relationships" name="Basis of Presentation, Nature_2" sheetId="34" state="visible" r:id="rId34"/>
    <sheet xmlns:r="http://schemas.openxmlformats.org/officeDocument/2006/relationships" name="Basis of Presentation, Nature_3" sheetId="35" state="visible" r:id="rId35"/>
    <sheet xmlns:r="http://schemas.openxmlformats.org/officeDocument/2006/relationships" name="Risks Inherent in the Operati_2" sheetId="36" state="visible" r:id="rId36"/>
    <sheet xmlns:r="http://schemas.openxmlformats.org/officeDocument/2006/relationships" name="Cash and Cash Equivalents and_2" sheetId="37" state="visible" r:id="rId37"/>
    <sheet xmlns:r="http://schemas.openxmlformats.org/officeDocument/2006/relationships" name="Loans Receivable (Tables)" sheetId="38" state="visible" r:id="rId38"/>
    <sheet xmlns:r="http://schemas.openxmlformats.org/officeDocument/2006/relationships" name="Allowance for Credit Losses o_2" sheetId="39" state="visible" r:id="rId39"/>
    <sheet xmlns:r="http://schemas.openxmlformats.org/officeDocument/2006/relationships" name="Accounts Receivable (Tables)" sheetId="40" state="visible" r:id="rId40"/>
    <sheet xmlns:r="http://schemas.openxmlformats.org/officeDocument/2006/relationships" name="Inventory (Tables)"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Contract and Other Liabilities " sheetId="45" state="visible" r:id="rId45"/>
    <sheet xmlns:r="http://schemas.openxmlformats.org/officeDocument/2006/relationships" name="Notes Payable _ Long Term _ (Ta" sheetId="46" state="visible" r:id="rId46"/>
    <sheet xmlns:r="http://schemas.openxmlformats.org/officeDocument/2006/relationships" name="Income Taxes (Tables)" sheetId="47" state="visible" r:id="rId47"/>
    <sheet xmlns:r="http://schemas.openxmlformats.org/officeDocument/2006/relationships" name="Equity (Tables)" sheetId="48" state="visible" r:id="rId48"/>
    <sheet xmlns:r="http://schemas.openxmlformats.org/officeDocument/2006/relationships" name="Dividends (Tables)" sheetId="49" state="visible" r:id="rId49"/>
    <sheet xmlns:r="http://schemas.openxmlformats.org/officeDocument/2006/relationships" name="Other Operating Expenses (Table" sheetId="50" state="visible" r:id="rId50"/>
    <sheet xmlns:r="http://schemas.openxmlformats.org/officeDocument/2006/relationships" name="Acquisitions (Tables)" sheetId="51" state="visible" r:id="rId51"/>
    <sheet xmlns:r="http://schemas.openxmlformats.org/officeDocument/2006/relationships" name="Segment Information (Tables)" sheetId="52" state="visible" r:id="rId52"/>
    <sheet xmlns:r="http://schemas.openxmlformats.org/officeDocument/2006/relationships" name="Earnings Per Share (Tables)" sheetId="53" state="visible" r:id="rId53"/>
    <sheet xmlns:r="http://schemas.openxmlformats.org/officeDocument/2006/relationships" name="Subsequent Events (Tables)" sheetId="54" state="visible" r:id="rId54"/>
    <sheet xmlns:r="http://schemas.openxmlformats.org/officeDocument/2006/relationships" name="Schedule of property and equipm" sheetId="55" state="visible" r:id="rId55"/>
    <sheet xmlns:r="http://schemas.openxmlformats.org/officeDocument/2006/relationships" name="Basis of Presentation, Nature_4" sheetId="56" state="visible" r:id="rId56"/>
    <sheet xmlns:r="http://schemas.openxmlformats.org/officeDocument/2006/relationships" name="Schedule of geographic economic" sheetId="57" state="visible" r:id="rId57"/>
    <sheet xmlns:r="http://schemas.openxmlformats.org/officeDocument/2006/relationships" name="Risks Inherent in the Operati_3" sheetId="58" state="visible" r:id="rId58"/>
    <sheet xmlns:r="http://schemas.openxmlformats.org/officeDocument/2006/relationships" name="Schedule of cash equivalents or" sheetId="59" state="visible" r:id="rId59"/>
    <sheet xmlns:r="http://schemas.openxmlformats.org/officeDocument/2006/relationships" name="Schedule of held to maturity in" sheetId="60" state="visible" r:id="rId60"/>
    <sheet xmlns:r="http://schemas.openxmlformats.org/officeDocument/2006/relationships" name="Schedule of interest income rec" sheetId="61" state="visible" r:id="rId61"/>
    <sheet xmlns:r="http://schemas.openxmlformats.org/officeDocument/2006/relationships" name="Cash and Cash Equivalents and_3" sheetId="62" state="visible" r:id="rId62"/>
    <sheet xmlns:r="http://schemas.openxmlformats.org/officeDocument/2006/relationships" name="Schedule of outstanding loans r" sheetId="63" state="visible" r:id="rId63"/>
    <sheet xmlns:r="http://schemas.openxmlformats.org/officeDocument/2006/relationships" name="Schedule of loans receivable al" sheetId="64" state="visible" r:id="rId64"/>
    <sheet xmlns:r="http://schemas.openxmlformats.org/officeDocument/2006/relationships" name="Schedule of accounts receivable" sheetId="65" state="visible" r:id="rId65"/>
    <sheet xmlns:r="http://schemas.openxmlformats.org/officeDocument/2006/relationships" name="Accounts Receivable (Details Na" sheetId="66" state="visible" r:id="rId66"/>
    <sheet xmlns:r="http://schemas.openxmlformats.org/officeDocument/2006/relationships" name="Schedule of inventory (Details)" sheetId="67" state="visible" r:id="rId67"/>
    <sheet xmlns:r="http://schemas.openxmlformats.org/officeDocument/2006/relationships" name="Inventory (Details Narrative)" sheetId="68" state="visible" r:id="rId68"/>
    <sheet xmlns:r="http://schemas.openxmlformats.org/officeDocument/2006/relationships" name="Schedule of property and equi_2" sheetId="69" state="visible" r:id="rId69"/>
    <sheet xmlns:r="http://schemas.openxmlformats.org/officeDocument/2006/relationships" name="Schedule of estimated future de" sheetId="70" state="visible" r:id="rId70"/>
    <sheet xmlns:r="http://schemas.openxmlformats.org/officeDocument/2006/relationships" name="Schedule of components of lease" sheetId="71" state="visible" r:id="rId71"/>
    <sheet xmlns:r="http://schemas.openxmlformats.org/officeDocument/2006/relationships" name="Schedule of weighted average re" sheetId="72" state="visible" r:id="rId72"/>
    <sheet xmlns:r="http://schemas.openxmlformats.org/officeDocument/2006/relationships" name="Schedule of future minimum leas" sheetId="73" state="visible" r:id="rId73"/>
    <sheet xmlns:r="http://schemas.openxmlformats.org/officeDocument/2006/relationships" name="Schedule of carrying amount of " sheetId="74" state="visible" r:id="rId74"/>
    <sheet xmlns:r="http://schemas.openxmlformats.org/officeDocument/2006/relationships" name="Schedule of intangible assets (" sheetId="75" state="visible" r:id="rId75"/>
    <sheet xmlns:r="http://schemas.openxmlformats.org/officeDocument/2006/relationships" name="Schedule of estimated future am" sheetId="76" state="visible" r:id="rId76"/>
    <sheet xmlns:r="http://schemas.openxmlformats.org/officeDocument/2006/relationships" name="Other Loans Receivable _ Non-_2" sheetId="77" state="visible" r:id="rId77"/>
    <sheet xmlns:r="http://schemas.openxmlformats.org/officeDocument/2006/relationships" name="Schedule of contract liabilitie" sheetId="78" state="visible" r:id="rId78"/>
    <sheet xmlns:r="http://schemas.openxmlformats.org/officeDocument/2006/relationships" name="The Company_s long-term debt wa" sheetId="79" state="visible" r:id="rId79"/>
    <sheet xmlns:r="http://schemas.openxmlformats.org/officeDocument/2006/relationships" name="Future minimum long-term princi" sheetId="80" state="visible" r:id="rId80"/>
    <sheet xmlns:r="http://schemas.openxmlformats.org/officeDocument/2006/relationships" name="Notes Payable _ Long Term _ (De" sheetId="81" state="visible" r:id="rId81"/>
    <sheet xmlns:r="http://schemas.openxmlformats.org/officeDocument/2006/relationships" name="Schedule of provision for incom" sheetId="82" state="visible" r:id="rId82"/>
    <sheet xmlns:r="http://schemas.openxmlformats.org/officeDocument/2006/relationships" name="Schedule of deferred income tax" sheetId="83" state="visible" r:id="rId83"/>
    <sheet xmlns:r="http://schemas.openxmlformats.org/officeDocument/2006/relationships" name="Schedule of effective income ta" sheetId="84" state="visible" r:id="rId84"/>
    <sheet xmlns:r="http://schemas.openxmlformats.org/officeDocument/2006/relationships" name="Schedule of nonnvested stock op" sheetId="85" state="visible" r:id="rId85"/>
    <sheet xmlns:r="http://schemas.openxmlformats.org/officeDocument/2006/relationships" name="Equity (Details Narrative)" sheetId="86" state="visible" r:id="rId86"/>
    <sheet xmlns:r="http://schemas.openxmlformats.org/officeDocument/2006/relationships" name="Our Board of Directors declared" sheetId="87" state="visible" r:id="rId87"/>
    <sheet xmlns:r="http://schemas.openxmlformats.org/officeDocument/2006/relationships" name="Revenue _ (Details Narrative)" sheetId="88" state="visible" r:id="rId88"/>
    <sheet xmlns:r="http://schemas.openxmlformats.org/officeDocument/2006/relationships" name="A breakout of other operating e" sheetId="89" state="visible" r:id="rId89"/>
    <sheet xmlns:r="http://schemas.openxmlformats.org/officeDocument/2006/relationships" name="The purchase price calculation " sheetId="90" state="visible" r:id="rId90"/>
    <sheet xmlns:r="http://schemas.openxmlformats.org/officeDocument/2006/relationships" name="The assets acquired and liabili" sheetId="91" state="visible" r:id="rId91"/>
    <sheet xmlns:r="http://schemas.openxmlformats.org/officeDocument/2006/relationships" name="Segment information related to " sheetId="92" state="visible" r:id="rId92"/>
    <sheet xmlns:r="http://schemas.openxmlformats.org/officeDocument/2006/relationships" name="Segment Information (Details Na" sheetId="93" state="visible" r:id="rId93"/>
    <sheet xmlns:r="http://schemas.openxmlformats.org/officeDocument/2006/relationships" name="Commitments and Contingencies (" sheetId="94" state="visible" r:id="rId94"/>
    <sheet xmlns:r="http://schemas.openxmlformats.org/officeDocument/2006/relationships" name="Management and Advisory Agree_2" sheetId="95" state="visible" r:id="rId95"/>
    <sheet xmlns:r="http://schemas.openxmlformats.org/officeDocument/2006/relationships" name="Committees of the Board of Di_2" sheetId="96" state="visible" r:id="rId96"/>
    <sheet xmlns:r="http://schemas.openxmlformats.org/officeDocument/2006/relationships" name="Related Party Transactions (Det" sheetId="97" state="visible" r:id="rId97"/>
    <sheet xmlns:r="http://schemas.openxmlformats.org/officeDocument/2006/relationships" name="The following table shows a rec" sheetId="98" state="visible" r:id="rId98"/>
    <sheet xmlns:r="http://schemas.openxmlformats.org/officeDocument/2006/relationships" name="Our Board of Directors declar_2" sheetId="99" state="visible" r:id="rId99"/>
    <sheet xmlns:r="http://schemas.openxmlformats.org/officeDocument/2006/relationships" name="Subsequent Events (Details Narr"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015</t>
        </is>
      </c>
    </row>
    <row r="13">
      <c r="A13" s="4" t="inlineStr">
        <is>
          <t>Entity Registrant Name</t>
        </is>
      </c>
      <c r="B13" s="4" t="inlineStr">
        <is>
          <t>WESTERN
CAPITAL RESOURCES, INC.</t>
        </is>
      </c>
    </row>
    <row r="14">
      <c r="A14" s="4" t="inlineStr">
        <is>
          <t>Entity Central Index Key</t>
        </is>
      </c>
      <c r="B14" s="4" t="inlineStr">
        <is>
          <t>0001363958</t>
        </is>
      </c>
    </row>
    <row r="15">
      <c r="A15" s="4" t="inlineStr">
        <is>
          <t>Entity Tax Identification Number</t>
        </is>
      </c>
      <c r="B15" s="4" t="inlineStr">
        <is>
          <t>47-0848102</t>
        </is>
      </c>
    </row>
    <row r="16">
      <c r="A16" s="4" t="inlineStr">
        <is>
          <t>Entity Incorporation, State or Country Code</t>
        </is>
      </c>
      <c r="B16" s="4" t="inlineStr">
        <is>
          <t>DE</t>
        </is>
      </c>
    </row>
    <row r="17">
      <c r="A17" s="4" t="inlineStr">
        <is>
          <t>Entity Address, Address Line One</t>
        </is>
      </c>
      <c r="B17" s="4" t="inlineStr">
        <is>
          <t>11550
“I” Street</t>
        </is>
      </c>
    </row>
    <row r="18">
      <c r="A18" s="4" t="inlineStr">
        <is>
          <t>Entity Address, Address Line Two</t>
        </is>
      </c>
      <c r="B18" s="4" t="inlineStr">
        <is>
          <t>Suite 150</t>
        </is>
      </c>
    </row>
    <row r="19">
      <c r="A19" s="4" t="inlineStr">
        <is>
          <t>Entity Address, City or Town</t>
        </is>
      </c>
      <c r="B19" s="4" t="inlineStr">
        <is>
          <t>Omaha</t>
        </is>
      </c>
    </row>
    <row r="20">
      <c r="A20" s="4" t="inlineStr">
        <is>
          <t>Entity Address, State or Province</t>
        </is>
      </c>
      <c r="B20" s="4" t="inlineStr">
        <is>
          <t>NE</t>
        </is>
      </c>
    </row>
    <row r="21">
      <c r="A21" s="4" t="inlineStr">
        <is>
          <t>Entity Address, Postal Zip Code</t>
        </is>
      </c>
      <c r="B21" s="4" t="inlineStr">
        <is>
          <t>68137</t>
        </is>
      </c>
    </row>
    <row r="22">
      <c r="A22" s="4" t="inlineStr">
        <is>
          <t>City Area Code</t>
        </is>
      </c>
      <c r="B22" s="4" t="inlineStr">
        <is>
          <t>402</t>
        </is>
      </c>
    </row>
    <row r="23">
      <c r="A23" s="4" t="inlineStr">
        <is>
          <t>Local Phone Number</t>
        </is>
      </c>
      <c r="B23" s="4" t="inlineStr">
        <is>
          <t>551-888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5036100</v>
      </c>
    </row>
    <row r="33">
      <c r="A33" s="4" t="inlineStr">
        <is>
          <t>Entity Common Stock, Shares Outstanding</t>
        </is>
      </c>
      <c r="C33" s="6" t="n">
        <v>9108053</v>
      </c>
    </row>
    <row r="34">
      <c r="A34" s="4" t="inlineStr">
        <is>
          <t>Auditor Name</t>
        </is>
      </c>
      <c r="B34" s="4" t="inlineStr">
        <is>
          <t>Sadler, Gibb &amp; Associates, LLC</t>
        </is>
      </c>
    </row>
    <row r="35">
      <c r="A35" s="4" t="inlineStr">
        <is>
          <t>Auditor Firm ID</t>
        </is>
      </c>
      <c r="B35" s="4" t="inlineStr">
        <is>
          <t>3627</t>
        </is>
      </c>
    </row>
    <row r="36">
      <c r="A36" s="4" t="inlineStr">
        <is>
          <t>Auditor Location</t>
        </is>
      </c>
      <c r="B36"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12 Months Ended</t>
        </is>
      </c>
    </row>
    <row r="2">
      <c r="B2" s="2" t="inlineStr">
        <is>
          <t>Dec. 31, 2021</t>
        </is>
      </c>
    </row>
    <row r="3">
      <c r="A3" s="3" t="inlineStr">
        <is>
          <t>Cash and Cash Equivalents [Abstract]</t>
        </is>
      </c>
    </row>
    <row r="4">
      <c r="A4" s="4" t="inlineStr">
        <is>
          <t>Cash and Cash Equivalents and Investments</t>
        </is>
      </c>
      <c r="B4" s="4" t="inlineStr">
        <is>
          <t>3. Cash
and Cash Equivalents and Investments The
following table shows the Company’s cash and cash equivalents, held-to-maturity investments, and other investments by significant
investment category, recorded as cash and cash equivalents or short- and long-term investments: Schedule of cash equivalents or short and long-term investments
December 31, 2021 December 31, 2020
Cash and cash equivalents
Operating accounts $ 20,549,383 $ 16,539,720
Money Market – U.S. Treasury obligations 1,013,134 2,565,296
U.S. Treasury obligations 21,452,578 13,399,787
Subtotal 43,015,095 32,504,803
Investments
Certificates of deposit ( 9 18 2,035,301 17,338,073
U.S. Treasury obligations (less than one year maturities) 12,340,973 —
Subtotal 14,376,274 17,338,073
TOTAL $ 57,391,369 $ 49,842,876 Investments
consisted of the following: Schedule of held to maturity investments
December 31, 2021
Level 1 Level 2 Level 3 Amortized Unrealized Estimated Fair
Certificates of Deposit $ — $ 2,035,301 $ — $ 2,035,301 $ (402 ) $ 2,034,899
U.S. Treasuries – Held to Maturity 12,340,973 — — 12,340,973 (1,566 ) 12,339,407
$ 12,340,973 $ 2,035,301 $ — $ 14,376,274 $ (1,968 ) $ 14,374,306 Notes
to Consolidated Financial Statements
December 31, 2020
Level 1 Level 2 Level 3 Amortized Unrealized Estimated Fair
Certificates of Deposit $ — $ — $ — $ — $ — $ —
U.S. Treasuries – Held to Maturity 17,338,073- — 17,338,073 (23,814 ) 17,314,259
$ 17,338,073 $ — $ — $ 17,338,073 $ (23,814 ) $ 17,314,259 Interest
income recognized on held-to-maturity investments and other sources was as follows: Schedule of interest income recognized on held-to-maturity investments
2021 2020
Held-to-maturity $ 4,496 $ 66,769
Other 53,105 243,472
$ 57,601 $ 310,241 The
Company has deposited in aggregate $ 2.7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Jan. 14, 2022</t>
        </is>
      </c>
      <c r="C1" s="2" t="inlineStr">
        <is>
          <t>Mar. 11, 2022</t>
        </is>
      </c>
    </row>
    <row r="2">
      <c r="A2" s="3" t="inlineStr">
        <is>
          <t>Subsequent Event [Line Items]</t>
        </is>
      </c>
    </row>
    <row r="3">
      <c r="A3" s="4" t="inlineStr">
        <is>
          <t>Ownership purchase description</t>
        </is>
      </c>
      <c r="C3" s="4" t="inlineStr">
        <is>
          <t>On
March 11, 2022, our Cellular Retail segment entered into a series of definitive agreements to purchase 80% of another Cricket
Wireless Authorized Retailer, an operator of 53 Cricket Wireless locations in Missouri and several other states.</t>
        </is>
      </c>
    </row>
    <row r="4">
      <c r="A4" s="4" t="inlineStr">
        <is>
          <t>Cash paid to acquired</t>
        </is>
      </c>
      <c r="B4" s="5" t="n">
        <v>11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 xml:space="preserve">4. Loans
Receivable The
Consumer Finance segment’s outstanding loans receivable aging was as follows: Schedule of outstanding loans receivable aging
December 31, 2021
Payday Pawn Total
Current $ 1,652,791 $ 271,009 $ 1,923,800
1-30 112,716 — 112,716
31-60 78,762 — 78,762
61-90 76,198 — 76,198
91-120 61,310 — 61,310
121-150 63,321 — 63,321
151-180 48,215 — 48,215
2,093,313 271,009 2,364,322
Less allowance for credit losses (384,000) — (384,000 )
$ 1,709,313 $ 271,009 $ 1,980,322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Receivable</t>
        </is>
      </c>
      <c r="B1" s="2" t="inlineStr">
        <is>
          <t>12 Months Ended</t>
        </is>
      </c>
    </row>
    <row r="2">
      <c r="B2" s="2" t="inlineStr">
        <is>
          <t>Dec. 31, 2021</t>
        </is>
      </c>
    </row>
    <row r="3">
      <c r="A3" s="3" t="inlineStr">
        <is>
          <t>Receivables [Abstract]</t>
        </is>
      </c>
    </row>
    <row r="4">
      <c r="A4" s="4" t="inlineStr">
        <is>
          <t>Allowance for Credit Losses on Loans Receivable</t>
        </is>
      </c>
      <c r="B4" s="4" t="inlineStr">
        <is>
          <t xml:space="preserve">5. Allowance
for Credit Losses on Loans Receivable A
rollforward of the Company’s loans receivable allowance is as follows: Schedule of loans receivable allowance
Year Ended December 31,
2021 2020
Allowance for credit losses on loans receivable, beginning of year $ 315,000 $ 673,000
Provision for loans receivable credit losses (recoveries) charged to expense (67,709 ) 274,049
Charge-offs, net 136,709 (632,049 )
Allowance for credit losses on loans receivable, end of year $ 384,000 $ 3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6. Accounts
Receivable A
breakdown of accounts receivables by segment is as follows: Schedule of accounts receivable
December 31, 2021
Cellular Direct to Manufacturing Consumer Total
Accounts receivable $ 270,686 $ 225,213 $ 839,626 $ 32,252 $ 1,367,777
Less allowance for credit losses — (17,000 ) (17,500 ) — (34,500 )
Net accounts receivable $ 270,686 $ 208,213 $ 822,126 $ 32,252 $ 1,333,277
December 31, 2020
Cellular Direct to Manufacturing Consumer Total
Accounts receivable $ 325,041 $ 271,742 $ 920,712 $ 53,882 $ 1,571,377
Less allowance for credit losses — (18,000 ) (15,000 ) — (33,000 )
Net accounts receivable $ 325,041 $ 253,742 $ 905,712 $ 53,882 $ 1,538,377 A
portion of accounts receivable are unsettled credit card sales from the prior one to five business days. This makes up 25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7. Inventory Inventories
consisted of: Schedule of inventory
December 31, 2021
Cellular Direct to Manufacturing Consumer Reserve Total
Raw materials $ — $ — $ 1,940,096 $ — $ (256,000 ) $ 1,684,096
WIP — — 461,831 — (33,000 ) 428,831
Finished goods 4,834,929 5,253,771 2,008,970 840,260 (1,135,000 ) 11,802,930
Total $ 4,834,929 $ 5,253,771 $ 4,410,897 $ 840,260 $ (1,424,000 ) $ 13,915,857
December 31, 2020
Cellular Direct to Manufacturing Consumer Reserve Total
Raw materials $ — $ — $ 1,620,157 $ — $ (286,000 ) $ 1,334,157
WIP — — 260,421 — (25,000 ) 235,421
Finished goods 5,405,993 3,433,460 1,603,282 736,915 (1,010,000 ) 10,169,650
Total $ 5,405,993 $ 3,433,460 $ 3,483,860 $ 736,915 $ (1,321,000 ) $ 11,739,228 As
a result of changes in the market for certain Company products and the resulting deteriorating value, carrying amounts for those
inventories were reduced by approximately $ 1,424,000 1,32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8. Property
and Equipment A
rollforward of the Company’s property and equipment is as follows: Schedule of property and equipment
December 31, 2020 Acquisitions Additions Deletions December 31, 2021
Property, equipment and sales floor $ 9,325,772 $ 526,000 $ 823,444 $ (579,352 ) $ 10,095,864
Software 2,161,108 — 108,148 (93,492 ) 2,175,764
Building - owned 5,527,127 — 81,751 — 5,608,878
Land 1,200,000 — — — 1,200,000
18,214,007 526,000 1,013,343 (672,844 ) 19,080,506
Accumulated depreciation (9,704,036 ) — (1,664,521 ) 594,092 (10,774,465 )
$ 8,509,971 $ 526,000 $ (651,178 ) $ (78,752 ) $ 8,306,041
December 31, 2019 Acquisitions Additions Deletions December 31, 2020
Property, equipment and sales floor $ 9,913,753 $ 293,054 $ 299,798 $ (1,180,833 ) $ 9,325,772
Software 1,884,481 — 276,627 — 2,161,108
Building - owned 5,488,222 — 38,905 — 5,527,127
Land 1,200,000 — — — 1,200,000
18,486,456 293,054 615,330 (1,180,833 ) 18,214,007
Accumulated depreciation (8,593,634 ) — (1,942,084 ) 831,682 (9,704,036 )
$ 9,892,822 $ 293,054 $ (1,326,754 ) $ (349,151 ) $ 8,509,971 As
of December 31, 2021, estimated future depreciation expense for property and equipment (in thousands) was as follows: Schedule of estimated future depreciation expense for property and equipment
2022 $ 1,330
2023 929
2024 681
2025 468
2026 341
Thereafter 4,557
Total $ 8,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The
Company has many retail and office space lease agreements and insignificant equipment lease agreements which are accounted for
as operating leases. The real property leases typically are for three- to five-year terms with many containing options for similar
renewal periods. One lease, however, under our manufacturing segment, extends through March 2035. Total
components of operating lease expense (in thousands) was as follows: Schedule of components of lease expense
2021 2020
Operating lease expense $ 6,794 $ 6,705
Variable lease expense 1,942 2,365
Total lease expense $ 8,736 $ 9,070 Other
information related to operating leases as of December 31 was as follows: Schedule of weighted average remaining lease terms and discount rates held
2021 2020
Weighted average remaining lease term, in years 5.81 6.49
Weighted average discount rate 4.4 4.8 Future
minimum lease payments under operating leases as of December 31, 2021 (in thousands) were as follows: Schedule of future minimum lease payments under leases
2022 $ 6,314
2023 4,349
2024 2,466
2025 1,243
2026 763
Thereafter 3,733
Total minimum lease payments 18,868
Less: Imputed interest (2,076 )
Total present value of minimum lease payments $ 16,792
Current portion operating lease liabilities $ 5,725
Non-Current operating lease liabilities 11,067
Total operating lease liabilities $ 16,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0. Goodwill
and Intangible Assets During
the fourth quarter of 2021, the Company completed the annual impairment assessments for goodwill and intangible assets, determining
there was no impairment. A
rollforward of the carrying amount of goodwill is as follows: Schedule
of carrying amount of goodwill
Cellular Retail Segment Direct to Consumer Segment Consumer Finance Segment Total
Balance December 31, 2019
Goodwill $ 5,765,284 $ 31,244 $ 7,559,063 $ 13,355,591
Accumulated impairment losses — — (7,559,063 ) (7,559,063 )
Goodwill, net of impairment losses 5,765,284 31,244 — 5,796,528
2020 Activity:
Goodwill acquired during year — — — —
Impairment losses — — — —
Balance December 31, 2020
Goodwill 5,765,284 31,244 7,559,063 13,355,591
Accumulated impairment losses — — (7,559,063 ) (7,559,063 )
Goodwill, net of impairment losses 5,765,284 31,244 — 5,796,528
2021 Activity:
Goodwill acquired during year — — — —
Impairment losses — — — —
Balance December 31, 2021
Goodwill 5,765,284 31,244 7,559,063 13,355,591
Accumulated impairment losses — — (7,559,063 ) (7,559,063 )
Goodwill, net of impairment losses $ 5,765,284 $ 31,244 $ — $ 5,796,528 A
rollforward of the Company’s intangible assets is as follows: Schedule
of intangible assets
December 31, 2020 Acquisitions Additions Deletions December 31, 2021
Customer relationships $ 7,727,054 $ 4,411,700 $ — $ (2,500 ) $ 12,136,254
Other 242,660 — — — 242,660
Amortizable Intangible assets 7,969,714 4,411,700 — (2,500 ) 12,378,914
Less accumulated amortization (4,383,795 ) — (838,718 ) — (5,222,513 )
Net Amortizable Intangible Assets 3,585,919 4,411,700 (838,718 ) (2,500 ) 7,156,401
Non-amortizable trademarks — — — — —
Intangible Assets, net $ 3,585,919 $ 4,411,700 $ (838,718 ) $ (2,500 ) $ 7,156,401
December 31, 2019 Acquisitions Additions Deletions December 31, 2020
Customer relationships $ 10,002,031 $ 234,017 $ — $ (2,508,994 ) $ 7,727,054
Other 242,660 — — — 242,660
Amortizable Intangible assets 10,244,691 234,017 — (2,508,994 ) 7,969,714
Less accumulated amortization (6,190,133 ) — (702,656 ) 2,508,994 (4,383,795 )
Net Amortizable Intangible Assets 4,054,558 234,017 (702,656 ) — 3,585,919
Non-amortizable trademarks — — — — —
Intangible Assets, net $ 4,054,558 $ 234,017 $ (702,656 ) $ — $ 3,585,919 As
of December 31, 2021, estimated future amortization expense for the amortizable intangible assets (in thousands) is as follows: Schedule
of estimated future amortization
2022 $ 1,226
2023 1,140
2024 1,048
2025 951
2026 878
Thereafter 1,913
$ 7,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ans Receivable – Non-Current</t>
        </is>
      </c>
      <c r="B1" s="2" t="inlineStr">
        <is>
          <t>12 Months Ended</t>
        </is>
      </c>
    </row>
    <row r="2">
      <c r="B2" s="2" t="inlineStr">
        <is>
          <t>Dec. 31, 2021</t>
        </is>
      </c>
    </row>
    <row r="3">
      <c r="A3" s="3" t="inlineStr">
        <is>
          <t>Other Loans Receivable Non-current</t>
        </is>
      </c>
    </row>
    <row r="4">
      <c r="A4" s="4" t="inlineStr">
        <is>
          <t>Other Loans Receivable – Non-Current</t>
        </is>
      </c>
      <c r="B4" s="4" t="inlineStr">
        <is>
          <t>11. Other
Loans Receivable – Non-Current The
Company has two non-current loans receivable from noncontrolling interests. The loans include a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and Other Liabilities</t>
        </is>
      </c>
      <c r="B1" s="2" t="inlineStr">
        <is>
          <t>12 Months Ended</t>
        </is>
      </c>
    </row>
    <row r="2">
      <c r="B2" s="2" t="inlineStr">
        <is>
          <t>Dec. 31, 2021</t>
        </is>
      </c>
    </row>
    <row r="3">
      <c r="A3" s="3" t="inlineStr">
        <is>
          <t>Deferred Revenue Disclosure [Abstract]</t>
        </is>
      </c>
    </row>
    <row r="4">
      <c r="A4" s="4" t="inlineStr">
        <is>
          <t>Contract and Other Liabilities</t>
        </is>
      </c>
      <c r="B4" s="4" t="inlineStr">
        <is>
          <t xml:space="preserve">12. Contract
and Other Liabilities Contract
and other liabilities consisted of the following: Schedule
of contract liabilities and other liabilities
December 31,
2021 2020
Deferred financing fees $ 118,252 $ 113,255
Customer deposits, merchandise credits and gift card liability 999,805 661,370
Total $ 1,118,057 $ 774,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43015095</v>
      </c>
      <c r="C3" s="5" t="n">
        <v>32504803</v>
      </c>
    </row>
    <row r="4">
      <c r="A4" s="4" t="inlineStr">
        <is>
          <t>Short-term investments</t>
        </is>
      </c>
      <c r="B4" s="6" t="n">
        <v>14376274</v>
      </c>
      <c r="C4" s="6" t="n">
        <v>17088073</v>
      </c>
    </row>
    <row r="5">
      <c r="A5" s="4" t="inlineStr">
        <is>
          <t>Loans receivable (net of allowance for credit losses of $384,000 and $315,000, respectively)</t>
        </is>
      </c>
      <c r="B5" s="6" t="n">
        <v>1980322</v>
      </c>
      <c r="C5" s="6" t="n">
        <v>1941180</v>
      </c>
    </row>
    <row r="6">
      <c r="A6" s="4" t="inlineStr">
        <is>
          <t>Accounts receivable (net of allowance for credit losses of $34,500 and $33,000, respectively)</t>
        </is>
      </c>
      <c r="B6" s="6" t="n">
        <v>1333277</v>
      </c>
      <c r="C6" s="6" t="n">
        <v>1538377</v>
      </c>
    </row>
    <row r="7">
      <c r="A7" s="4" t="inlineStr">
        <is>
          <t>Inventories (less reserve of $1,424,000 and $1,321,000, respectively)</t>
        </is>
      </c>
      <c r="B7" s="6" t="n">
        <v>13915857</v>
      </c>
      <c r="C7" s="6" t="n">
        <v>11739228</v>
      </c>
    </row>
    <row r="8">
      <c r="A8" s="4" t="inlineStr">
        <is>
          <t>Prepaid income taxes</t>
        </is>
      </c>
      <c r="B8" s="6" t="n">
        <v>189632</v>
      </c>
      <c r="C8" s="6" t="n">
        <v>246560</v>
      </c>
    </row>
    <row r="9">
      <c r="A9" s="4" t="inlineStr">
        <is>
          <t>Prepaid expenses and other</t>
        </is>
      </c>
      <c r="B9" s="6" t="n">
        <v>2515999</v>
      </c>
      <c r="C9" s="6" t="n">
        <v>3096058</v>
      </c>
    </row>
    <row r="10">
      <c r="A10" s="4" t="inlineStr">
        <is>
          <t>TOTAL CURRENT ASSETS</t>
        </is>
      </c>
      <c r="B10" s="6" t="n">
        <v>77326456</v>
      </c>
      <c r="C10" s="6" t="n">
        <v>68154279</v>
      </c>
    </row>
    <row r="11">
      <c r="A11" s="4" t="inlineStr">
        <is>
          <t>Investments</t>
        </is>
      </c>
      <c r="B11" s="4" t="inlineStr">
        <is>
          <t xml:space="preserve"> </t>
        </is>
      </c>
      <c r="C11" s="6" t="n">
        <v>250000</v>
      </c>
    </row>
    <row r="12">
      <c r="A12" s="4" t="inlineStr">
        <is>
          <t>Property and equipment, net</t>
        </is>
      </c>
      <c r="B12" s="6" t="n">
        <v>8306041</v>
      </c>
      <c r="C12" s="6" t="n">
        <v>8509971</v>
      </c>
    </row>
    <row r="13">
      <c r="A13" s="4" t="inlineStr">
        <is>
          <t>Operating lease right-of-use assets</t>
        </is>
      </c>
      <c r="B13" s="6" t="n">
        <v>16489185</v>
      </c>
      <c r="C13" s="6" t="n">
        <v>15751687</v>
      </c>
    </row>
    <row r="14">
      <c r="A14" s="4" t="inlineStr">
        <is>
          <t>Intangible assets, net</t>
        </is>
      </c>
      <c r="B14" s="6" t="n">
        <v>7156401</v>
      </c>
      <c r="C14" s="6" t="n">
        <v>3585919</v>
      </c>
    </row>
    <row r="15">
      <c r="A15" s="4" t="inlineStr">
        <is>
          <t>Deferred income taxes</t>
        </is>
      </c>
      <c r="B15" s="6" t="n">
        <v>357000</v>
      </c>
      <c r="C15" s="6" t="n">
        <v>254000</v>
      </c>
    </row>
    <row r="16">
      <c r="A16" s="4" t="inlineStr">
        <is>
          <t>Other loans receivable</t>
        </is>
      </c>
      <c r="B16" s="6" t="n">
        <v>273342</v>
      </c>
      <c r="C16" s="6" t="n">
        <v>368071</v>
      </c>
    </row>
    <row r="17">
      <c r="A17" s="4" t="inlineStr">
        <is>
          <t>Other</t>
        </is>
      </c>
      <c r="B17" s="6" t="n">
        <v>492719</v>
      </c>
      <c r="C17" s="6" t="n">
        <v>471991</v>
      </c>
    </row>
    <row r="18">
      <c r="A18" s="4" t="inlineStr">
        <is>
          <t>Goodwill</t>
        </is>
      </c>
      <c r="B18" s="6" t="n">
        <v>5796528</v>
      </c>
      <c r="C18" s="6" t="n">
        <v>5796528</v>
      </c>
    </row>
    <row r="19">
      <c r="A19" s="4" t="inlineStr">
        <is>
          <t>TOTAL ASSETS</t>
        </is>
      </c>
      <c r="B19" s="6" t="n">
        <v>116197672</v>
      </c>
      <c r="C19" s="6" t="n">
        <v>103142446</v>
      </c>
    </row>
    <row r="20">
      <c r="A20" s="3" t="inlineStr">
        <is>
          <t>CURRENT LIABILITIES</t>
        </is>
      </c>
    </row>
    <row r="21">
      <c r="A21" s="4" t="inlineStr">
        <is>
          <t>Accounts payable</t>
        </is>
      </c>
      <c r="B21" s="6" t="n">
        <v>10896353</v>
      </c>
      <c r="C21" s="6" t="n">
        <v>8264166</v>
      </c>
    </row>
    <row r="22">
      <c r="A22" s="4" t="inlineStr">
        <is>
          <t>Accrued payroll</t>
        </is>
      </c>
      <c r="B22" s="6" t="n">
        <v>4041242</v>
      </c>
      <c r="C22" s="6" t="n">
        <v>3668090</v>
      </c>
    </row>
    <row r="23">
      <c r="A23" s="4" t="inlineStr">
        <is>
          <t>Current portion operating lease liabilities</t>
        </is>
      </c>
      <c r="B23" s="6" t="n">
        <v>5724564</v>
      </c>
      <c r="C23" s="6" t="n">
        <v>5111429</v>
      </c>
    </row>
    <row r="24">
      <c r="A24" s="4" t="inlineStr">
        <is>
          <t>Other current liabilities</t>
        </is>
      </c>
      <c r="B24" s="6" t="n">
        <v>1769192</v>
      </c>
      <c r="C24" s="6" t="n">
        <v>1403249</v>
      </c>
    </row>
    <row r="25">
      <c r="A25" s="4" t="inlineStr">
        <is>
          <t>Current portion long-term debt</t>
        </is>
      </c>
      <c r="B25" s="6" t="n">
        <v>1423098</v>
      </c>
      <c r="C25" s="4" t="inlineStr">
        <is>
          <t xml:space="preserve"> </t>
        </is>
      </c>
    </row>
    <row r="26">
      <c r="A26" s="4" t="inlineStr">
        <is>
          <t>Contract and other liabilities</t>
        </is>
      </c>
      <c r="B26" s="6" t="n">
        <v>1118057</v>
      </c>
      <c r="C26" s="6" t="n">
        <v>774625</v>
      </c>
    </row>
    <row r="27">
      <c r="A27" s="4" t="inlineStr">
        <is>
          <t>TOTAL CURRENT LIABILITIES</t>
        </is>
      </c>
      <c r="B27" s="6" t="n">
        <v>24972506</v>
      </c>
      <c r="C27" s="6" t="n">
        <v>19221559</v>
      </c>
    </row>
    <row r="28">
      <c r="A28" s="3" t="inlineStr">
        <is>
          <t>LONG-TERM LIABILITIES</t>
        </is>
      </c>
    </row>
    <row r="29">
      <c r="A29" s="4" t="inlineStr">
        <is>
          <t>Notes payable, net of current portion</t>
        </is>
      </c>
      <c r="B29" s="6" t="n">
        <v>2000000</v>
      </c>
      <c r="C29" s="6" t="n">
        <v>3110148</v>
      </c>
    </row>
    <row r="30">
      <c r="A30" s="4" t="inlineStr">
        <is>
          <t>Operating lease liabilities, net of current portion</t>
        </is>
      </c>
      <c r="B30" s="6" t="n">
        <v>11067515</v>
      </c>
      <c r="C30" s="6" t="n">
        <v>11222095</v>
      </c>
    </row>
    <row r="31">
      <c r="A31" s="4" t="inlineStr">
        <is>
          <t>TOTAL LONG-TERM LIABILITIES</t>
        </is>
      </c>
      <c r="B31" s="6" t="n">
        <v>13067515</v>
      </c>
      <c r="C31" s="6" t="n">
        <v>14332243</v>
      </c>
    </row>
    <row r="32">
      <c r="A32" s="4" t="inlineStr">
        <is>
          <t>TOTAL LIABILITIES</t>
        </is>
      </c>
      <c r="B32" s="6" t="n">
        <v>38040021</v>
      </c>
      <c r="C32" s="6" t="n">
        <v>33553802</v>
      </c>
    </row>
    <row r="33">
      <c r="A33" s="4" t="inlineStr">
        <is>
          <t>COMMITMENTS AND CONTINGENCIES (Note 21)</t>
        </is>
      </c>
      <c r="B33" s="4" t="inlineStr">
        <is>
          <t xml:space="preserve"> </t>
        </is>
      </c>
      <c r="C33" s="4" t="inlineStr">
        <is>
          <t xml:space="preserve"> </t>
        </is>
      </c>
    </row>
    <row r="34">
      <c r="A34" s="3" t="inlineStr">
        <is>
          <t>WESTERN SHAREHOLDERS’ EQUITY</t>
        </is>
      </c>
    </row>
    <row r="35">
      <c r="A35" s="4" t="inlineStr">
        <is>
          <t>Common stock, $0.0001 par value, 12,500,000 shares authorized, 9,108,053 and 9,249,900 issued and outstanding as of December 31, 2021 and December 31, 2020, respectively</t>
        </is>
      </c>
      <c r="B35" s="6" t="n">
        <v>911</v>
      </c>
      <c r="C35" s="6" t="n">
        <v>925</v>
      </c>
    </row>
    <row r="36">
      <c r="A36" s="4" t="inlineStr">
        <is>
          <t>Additional paid-in capital</t>
        </is>
      </c>
      <c r="B36" s="6" t="n">
        <v>29562271</v>
      </c>
      <c r="C36" s="6" t="n">
        <v>29562271</v>
      </c>
    </row>
    <row r="37">
      <c r="A37" s="4" t="inlineStr">
        <is>
          <t>Retained earnings</t>
        </is>
      </c>
      <c r="B37" s="6" t="n">
        <v>46862154</v>
      </c>
      <c r="C37" s="6" t="n">
        <v>38470323</v>
      </c>
    </row>
    <row r="38">
      <c r="A38" s="4" t="inlineStr">
        <is>
          <t>TOTAL WESTERN SHAREHOLDERS’ EQUITY</t>
        </is>
      </c>
      <c r="B38" s="6" t="n">
        <v>76425336</v>
      </c>
      <c r="C38" s="6" t="n">
        <v>68033519</v>
      </c>
    </row>
    <row r="39">
      <c r="A39" s="4" t="inlineStr">
        <is>
          <t>Noncontrolling interests</t>
        </is>
      </c>
      <c r="B39" s="6" t="n">
        <v>1732315</v>
      </c>
      <c r="C39" s="6" t="n">
        <v>1555125</v>
      </c>
    </row>
    <row r="40">
      <c r="A40" s="4" t="inlineStr">
        <is>
          <t>TOTAL EQUITY</t>
        </is>
      </c>
      <c r="B40" s="6" t="n">
        <v>78157651</v>
      </c>
      <c r="C40" s="6" t="n">
        <v>69588644</v>
      </c>
    </row>
    <row r="41">
      <c r="A41" s="4" t="inlineStr">
        <is>
          <t>TOTAL LIABILITIES AND EQUITY</t>
        </is>
      </c>
      <c r="B41" s="5" t="n">
        <v>116197672</v>
      </c>
      <c r="C41" s="5" t="n">
        <v>103142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 Long Term –</t>
        </is>
      </c>
      <c r="B1" s="2" t="inlineStr">
        <is>
          <t>12 Months Ended</t>
        </is>
      </c>
    </row>
    <row r="2">
      <c r="B2" s="2" t="inlineStr">
        <is>
          <t>Dec. 31, 2021</t>
        </is>
      </c>
    </row>
    <row r="3">
      <c r="A3" s="3" t="inlineStr">
        <is>
          <t>Debt Disclosure [Abstract]</t>
        </is>
      </c>
    </row>
    <row r="4">
      <c r="A4" s="4" t="inlineStr">
        <is>
          <t>Notes Payable – Long Term –</t>
        </is>
      </c>
      <c r="B4" s="4" t="inlineStr">
        <is>
          <t xml:space="preserve">13. Notes
Payable – Long Term – The
Company’s long-term debt was as follows:
December 31,
2021 2020
Bank revolving loan $ 1,173,098 $ —
Subordinated loans – related parties — 596,602
Note payable – related party 2,250,000 2,513,546
Total 3,423,098 3,110,148
Less current maturities (1,423,098 ) —
$ 2,000,000 $ 3,110,148 Future
minimum long-term principal payments are as follows:
Year 1 $ 1,423,098
Year 2 250,000
Year 3 250,000
Year 4 250,000
Year 5 250,000
Thereafter 1,000,000
Total $ 3,423,098 Bank
Revolving Loan On
October 22, 2010 SAI obtained a senior credit facility (“Revolving Loan”) with a bank. The Revolving Loan, as previously
amended, had a credit limit of up to $ 4,500,000 LIBOR plus 4.5%
(4.625% at December 31, 2021) October 21, 2021 Subordinated
Loans – Related Parties On
August 6, 2010 SAI executed secured subordinated promissory notes (“Subordinated Loans”) to borrow $ 1,350,000 Note
Payable – Related Party SAI
was party to a Management and Advisory Agreement dated August 6, 2010, as amended April 1, 2012, with Blackstreet Capital Management,
LLC (“Blackstreet”) under which Blackstreet provided certain financial, managerial, strategic and operating advice
and assistance. The agreement required SAI to pay Blackstreet a fee in an amount equal to the greater of (i) $ 250,000 2,513,546 13,546 2,500,000 250,000 unsecured and is guaranteed by the Company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Company’s provision for income tax expense (benefit) was as follows for the year ended December 31: Schedule of provision for income taxes
2021 2020
Current:
Federal $ 2,881,000 $ 2,331,000
State 696,000 521,305
3,577,000 2,852,305
Deferred:
Federal (83,000 ) 23,000
State (20,000 ) 9,000
(103,000 ) 32,000
Total $ 3,474,000 $ 2,884,305 Deferred
income tax assets (liabilities) are summarized as follows: Schedule of deferred income tax assets (liabilities)
December 31,
2021 2020
Allowance for accounts and loans receivable $ 108,000 $ 90,000
Inventory capitalization 59,000 61,000
Inventory reserve 312,000 210,000
Accrued expenses 676,000 730,000
Prepaid expense (54,000 ) (149,000 )
Property and equipment (497,000 ) (539,000 )
Goodwill and intangible assets (247,000 ) (149,000 )
Net deferred income tax asset $ 357,000 $ 254,000 Reconciliations
from the statutory federal income tax rate to the effective income tax rate are as follows for the year ended December 31: Schedule of effective income tax rate
2021 2020
Income tax expense using the statutory federal rate of 21% $ 3,509,000 $ 2,803,000
State income taxes, net of federal benefit 713,000 495,305
Non-deductible meals and entertainment 1,000 7,000
Noncontrolling interests’ passthrough income (758,000 ) (504,000 )
Other non-deductible expenses 9,000 83,000
Income tax expense $ 3,474,000 $ 2,884,305
It
is the Company’s practice to recognize penalties and/or interest related to income tax matters in interest expense. As of
December 31, 2021 and December 31, 2020, the Company had an immaterial amount of accrued interest and penalties. The
Company is subject to income taxes in the U.S. federal jurisdiction and various 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21, there are no uncertain positions
taken or expected to be taken that would require recognition of a liability (or asset) or disclosure in the consolidated financial
statements. The Company is subject to routine audits by taxing jurisdictions. Currently the Company has no federal or state audits
in progress. Management believes the Company is no longer subject to income tax examinations for years prior to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5. Equity WCR
2015 Stock Incentive Plan Effective
February 6, 2015, the Board of Directors adopted the Company’s 2015 Stock Incentive Plan, allowing 100,000 65,000 35,000 The
Board of Directors, or a committee of the Board, administers the 2015 Stock Incentive Plan and has complete authority to award
incentives, to interpret the plan and to make any other determination which it believes necessary and advisable for the proper
administration of the plan. A total of 1 00,000 Notes
to Consolidated Financial Statements The
2015 Stock Incentive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shares of common stock;
● restricted
stock and restricted stock units;
● performance
awards of cash, stock or property; and
● stock
awards. The
following table summarizes nonvested stock option awards outstanding as of December 31, 2021 and the changes for the year then
ended: Schedule of nonnvested stock option awards outstanding
Number of Weighted-Average Weighted-Average Remaining Contractual Term in years Aggregate
Outstanding and nonvested at — $ — $ —
Granted — — —
Vested — — —
Forfeited — — —
Outstanding and nonvested at — $ — $ —
Exercisable at 65,000 $ 6.00 3.11 $ 100,750 The
vested options were granted on February 9, 2015 ten years no Share
Repurchase Program The
Board of Directors authorized a share repurchase program under which the Company may repurchase up to $ 4 0.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1</t>
        </is>
      </c>
    </row>
    <row r="3">
      <c r="A3" s="3" t="inlineStr">
        <is>
          <t>Equity [Abstract]</t>
        </is>
      </c>
    </row>
    <row r="4">
      <c r="A4" s="4" t="inlineStr">
        <is>
          <t>Dividends</t>
        </is>
      </c>
      <c r="B4" s="4" t="inlineStr">
        <is>
          <t xml:space="preserve">16. Dividends Our
Board of Directors declared the following dividends payable in 2021:
Date
Declared Record
Date Dividend
Per Share Payment
Date Dividend
Paid
February
15, 2021 February
23, 2021 $0.025 March
5, 2021 $231,248
May
6, 2021 May
21, 2021 $0.025 June
4, 2021 $231,248
August
5, 2021 August
24, 2021 $0.025 September
3, 2021 $231,248
November
4, 2021 November
22, 2021 $0.025 December
3, 2021 $228,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
        </is>
      </c>
      <c r="B1" s="2" t="inlineStr">
        <is>
          <t>12 Months Ended</t>
        </is>
      </c>
    </row>
    <row r="2">
      <c r="B2" s="2" t="inlineStr">
        <is>
          <t>Dec. 31, 2021</t>
        </is>
      </c>
    </row>
    <row r="3">
      <c r="A3" s="3" t="inlineStr">
        <is>
          <t>Revenue from Contract with Customer [Abstract]</t>
        </is>
      </c>
    </row>
    <row r="4">
      <c r="A4" s="4" t="inlineStr">
        <is>
          <t>Revenue –</t>
        </is>
      </c>
      <c r="B4" s="4" t="inlineStr">
        <is>
          <t>17. Revenue
– Cellular
Retail Compensation
from Cricket Wireless – As a Cricket Wireless authorized retailer, we earn compensation from Cricket Wireless for activating
a new customer on the Cricket Wireless network and activating new devices for existing Cricket Wireless customers (“back-end
compensation”) and upon an existing Cricket Wireless customer whom we originally activated on the Cricket Wireless GSM network
making a continuing service payment (“CSP”). Compensation from Cricket Wireless in 2021 and 2020 was $ 35.72 million 33.79 million Cellular
Retail revenues are recognized per ASC 606 and consist of the following:
● Merchandise
– merchandise sales, which exclude sales taxes, reflect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not material
to our financial statements. Merchandise revenue, which included back-end compensation
from Cricket Wireless, from Cellular Retail in 2021 and 2020 was $ 79.2 million 65.1
million
● Other
revenue – services revenue from customer paid fees is recorded at point of sale
when payment is received and the customer receives the benefit of the service. CSP compensation
from Cricket Wireless is recorded as of the time certain Cricket Wireless customers make
a service payment, as reported to us by Cricket Wireless. Other revenue from Cellular
Retail in 2021 and 2020 was $ 22.7 million 20.1 million Notes
to Consolidated Financial Statements Direct
to Consumer Direct
to Consumer revenue is recognized per ASC 606 and consists of the following:
● Merchandise
– merchandise sales, which exclude sales taxes, reflect the transaction price when
product is shipped to customers, FOB shipping point, reduced by variable consideration.
Shipping and handling fees are also included in total net sales. Variable consideration
is comprised of estimated future returns and merchandise credits which are estimated
based primarily on historical rates and sales levels. Merchandise revenue from Direct
to Consumer in 2021 and 2020 was $ 43.3 million 42.1 million Manufacturing Manufacturing
revenue is recognized per ASC 606 and consists of the following:
● Merchandise
– merchandise sales, which exclude sales taxes, reflect the transaction price when
product is shipped to customers, FOB shipping point, reduced by variable consideration.
Outbound freight charges billed to customers are an offset to outbound freight costs
which is included in cost of sales. Variable consideration is comprised of estimated
future warranty costs and volume rebates which are estimated based primarily on historical
rates and sales levels. Merchandise revenue from Manufacturing in 2021 and 2020 was $ 13.0 14.9 Consumer
Finance Consumer
Finance revenues from merchandise sales are recognized per ASC 606 and consist of the following:
● Merchandise
– merchandise sales, which exclude sales taxes, reflects the transaction price
at point of sale in our pawn stores when payment in full is received and the customer
takes control of the merchandise. Sales returns are not material to our financial statements.
Merchandise revenue from Consumer Finance in 2021 and 2020 was $ 1.5 1.4 million
● Other
revenue – services revenue from customer paid fees for ancillary services is recorded
at point of sale when payment is received and the customer receives the benefit of the
service. Other revenue from Consumer Finance retail in 2021 and 2020 was $ 0.3 0.3
million Consumer
finance revenue from loan fees and interest is recognized per ASC 825 and consists of the following:
● Loan
fees and interest –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Loan and interest fees from
consumer finance in 2021 and 2020 was $ 4.2 million 6 See
Note 20, “Segment Information,” for disaggregation of revenue by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1</t>
        </is>
      </c>
    </row>
    <row r="3">
      <c r="A3" s="3" t="inlineStr">
        <is>
          <t>Other Income and Expenses [Abstract]</t>
        </is>
      </c>
    </row>
    <row r="4">
      <c r="A4" s="4" t="inlineStr">
        <is>
          <t>Other Operating Expenses</t>
        </is>
      </c>
      <c r="B4" s="4" t="inlineStr">
        <is>
          <t xml:space="preserve">18. Other
Operating Expenses A
breakout of other operating expenses is as follows for the year ended December 31:
2021 2020
Bank fees $ 2,610,213 $ 2,543,202
Collection costs 265,496 319,624
Insurance 897,866 874,392
Management and advisory fees 1,219,529 1,415,511
Professional and consulting fees 1,681,485 1,608,681
Supplies 807,429 828,974
Loss on disposal 14,607 916,985
Other 2,596,171 2,863,837
General and administrative expenses $ 10,092,796 $ 11,371,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19. Acquisitions Cellular
Retail Acquisition On
September 9, 2021, the Company’s Cellular Retail segment completed a transaction to acquire 25 Cricket Wireless retail stores
from another authorized Cricket retailer. In 2020, the Company’s Cellular Retail segment completed numerous small Cricket
retail location transactions. Notes
to Consolidated Financial Statements The
purchase price calculation (in thousands) was as follows:
2021 2020
Cash $ 5,000 $ 568
Purchase price reconciliation (308 ) —
Total $ 4,692 $ 568 The
assets acquired and liabilities assumed (in thousands) were recorded at their estimated fair values as of the purchase date as
follows:
2021 2020
Cash $ 5 $ 2
Inventory 160 82
Property and equipment 526 272
Intangible assets 4,412 234
Operating lease right-of-use assets 1,419 1,178
Other assets 47 33
Other liabilities (458 ) (55 )
Operating lease liabilities (1,419 ) (1,178 )
Total $ 4,692 $ 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0. Segment
Information The
Company has grouped its operations into five Segment
information related to the year ended December 31, 2021 and 2020 is as follows:
December 31, 2021 (in thousands)
Cellular
Direct to Manufacturing Consumer Corporate Total
Revenue from external customers $ 101,887 $ 43,335 $ 12,963 $ 1,793 $ — $ 159,978
Fees and interest income $ — $ — $ — $ 4,167 $ — $ 4,167
Total revenue $ 101,887 $ 43,335 $ 12,963 $ 5,960 $ — $ 164,145
Depreciation and amortization $ 1,981 $ 456 $ 5 $ 11 $ 1 $ 2,454
Interest expense $ — $ — $ 65 $ — $ — $ 65
Income tax expense (benefit) $ 2,134 $ 1,421 $ 120 $ 239 $ (440 ) $ 3,474
Net income (loss) $ 9,117 $ 4,648 $ 319 $ 665 $ (1,511 ) $ 13,238
Total segment assets $ 44,225 $ 16,079 $ 10,286 $ 6,809 $ 38,799 $ 116,198
Expenditures for segmented assets $ 7,247 $ 361 $ 15 $ 10 $ — $ 7,633
December 31, 2020 (in thousands)
Cellular
Direct to Manufacturing Consumer Corporate Total
Revenue from external customers $ 85,209 $ 42,114 $ 14,890 $ 1,784 $ — $ 143,997
Fees and interest income $ — $ — $ — $ 5,959 $ — $ 5,959
Total revenue $ 85,209 $ 42,114 $ 14,890 $ 7,743 $ — $ 149,956
Depreciation and amortization $ 2,014 $ 531 $ 11 $ 20 $ 4 $ 2,580
Interest expense $ 41 $ — $ 159 $ — $ — $ 200
Income tax expense (benefit) $ 1,474 $ 1,456 $ 94 $ 162 $ (302 ) $ 2,884
Net income (loss) $ 5,934 $ 4,947 $ 154 $ 440 $ (1,073 ) $ 10,402
Total segment assets $ 35,347 $ 15,778 $ 9,889 $ 6,720 $ 35,408 $ 103,142
Expenditures for segmented assets $ 746 $ 358 $ 135 $ — $ — $ 1,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Employment
Agreements The
Company is party to an employment agreement with its Chief Executive Officer, Mr. John Quandahl. The agreement runs from November
1, 2019 through November 2022. The agreement provides an annual base salary and eligibility for an annual performance-based cash
bonus pool for management and contains customary non-solicitation and non-competition provisions as well as provisions for severance
payments upon termination by the Company without cause or upon termination by Mr. Quandahl with good reason. The
Company has also entered into several employment agreements with certain members of subsidiary management. The terms of each agreement
are different. However, some of these agreements include stipulated base salary and bonus potential. The agreements also contain
customary non-solicitation and non-competition provisions as well as provisions for severance payments upon termination by the
Company without cause. Pursuant
to the numerous employment agreements, bonuses of $ 2.1 1.9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nagement and Advisory Agreement</t>
        </is>
      </c>
      <c r="B1" s="2" t="inlineStr">
        <is>
          <t>12 Months Ended</t>
        </is>
      </c>
    </row>
    <row r="2">
      <c r="B2" s="2" t="inlineStr">
        <is>
          <t>Dec. 31, 2021</t>
        </is>
      </c>
    </row>
    <row r="3">
      <c r="A3" s="3" t="inlineStr">
        <is>
          <t>Management And Advisory Agreement</t>
        </is>
      </c>
    </row>
    <row r="4">
      <c r="A4" s="4" t="inlineStr">
        <is>
          <t>Management and Advisory Agreement</t>
        </is>
      </c>
      <c r="B4" s="4" t="inlineStr">
        <is>
          <t>22. Management
and Advisory Agreement The
Company is party to a Second Amended and Restated Management and Advisory Agreement dated November 1, 2017 with Blackstreet
under which Blackstreet provides certain financial, managerial, strategic and operating advice and assistance to the Company.
The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The
annual fees under the agreement equal the greater of (i) $674,840 (subject to annual increases of five percent) or (ii) five
percent of Western Capital’s “EBITDA” as defined under the agreement. 1,006,429 871,912 256,554 1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6" t="n">
        <v>12500000</v>
      </c>
      <c r="C4" s="6" t="n">
        <v>12500000</v>
      </c>
    </row>
    <row r="5">
      <c r="A5" s="4" t="inlineStr">
        <is>
          <t>Common Stock, Shares, Issued</t>
        </is>
      </c>
      <c r="B5" s="6" t="n">
        <v>9108053</v>
      </c>
      <c r="C5" s="6" t="n">
        <v>9249900</v>
      </c>
    </row>
    <row r="6">
      <c r="A6" s="4" t="inlineStr">
        <is>
          <t>Common Stock, Shares, Outstanding</t>
        </is>
      </c>
      <c r="B6" s="6" t="n">
        <v>9108053</v>
      </c>
      <c r="C6" s="6" t="n">
        <v>924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tees of the Board of Directors</t>
        </is>
      </c>
      <c r="B1" s="2" t="inlineStr">
        <is>
          <t>12 Months Ended</t>
        </is>
      </c>
    </row>
    <row r="2">
      <c r="B2" s="2" t="inlineStr">
        <is>
          <t>Dec. 31, 2021</t>
        </is>
      </c>
    </row>
    <row r="3">
      <c r="A3" s="3" t="inlineStr">
        <is>
          <t>Committees Of Board Of Directors</t>
        </is>
      </c>
    </row>
    <row r="4">
      <c r="A4" s="4" t="inlineStr">
        <is>
          <t>Committees of the Board of Directors</t>
        </is>
      </c>
      <c r="B4" s="4" t="inlineStr">
        <is>
          <t xml:space="preserve">23. Committees
of the Board of Directors The
Board of Directors has appointed Mr. Ellery Roberts to various committees of the Board. Annual Director and committee fees
expense was $ 73,500 6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4. Related
Party Transactions Leases The
Company leases or leased three 1,680 1,200 5,500 On
August 31, 2011, the Company entered into two operating leases for property owned by Ladary, LLC (“Ladary”). Ladary,
which acquired the two 2,310 two five 7,141 Annual
rent expense to related parties for the retail locations for 2021 and 2020 was approximately $ 179,000 20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TTRIBUTABLE TO WESTERN COMMON SHAREHOLDERS</t>
        </is>
      </c>
    </row>
    <row r="4">
      <c r="A4" s="4" t="inlineStr">
        <is>
          <t>Earnings Per Share</t>
        </is>
      </c>
      <c r="B4" s="4" t="inlineStr">
        <is>
          <t xml:space="preserve">25. Earnings
Per Share The
following table shows a reconciliation of the numerators and denominators of basic and diluted earnings per share:
December 31, 2021 December 31, 2020
Numerators
Net Income attributable to Western common shareholders $ 10,306,735 $ 8,213,222
Retroactive adjustment due to merger of entities under common control — 153,505
Net Income attributable to Western common shareholders $ 10,306,735 $ 8,366,727
Denominators
Weighted average number of common shares outstanding 9,204,335 9,099,524
Retroactive adjustment - share issued January 8, 2021 — 408,000
Weighted average number of common shares outstanding 9,204,355 9,507,524
Dilutive potential common shares - stock options (treasury method) 10,833 —
Denominator for diluted earnings per share $ 9,215,168 $ 9,507,524
Basic earnings per share attributable to Western common shareholders $ 1.12 $ 0.88
Diluted earnings per share attributable to Western common shareholders $ 1.12 $ 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6. Subsequent
Events Dividend Our
Board of Directors declared the following dividends payable in 2022
Date
Declared Record
Date Dividend
Per Share Payment
Date
February
15, 2022 March
1, 2022 $0.025 March
11, 2022 Acquisitions On
March 11, 2022, our Cellular Retail segment entered into a series of definitive agreements to purchase 80% of another Cricket
Wireless Authorized Retailer, an operator of 53 Cricket Wireless locations in Missouri and several other states. On
January 14, 2022, the Company’s Direct to Consumer segment acquired and assumed certain assets and liabilities of From Seed
to Spoon, LLC, developer and owner of the From Seed to Spoon App. The purchase price was $ 1,150,000 We
evaluated all events or transactions that occurred after December 31, 2021 up through the date we issued these financial statements.
During this period we did not have any other material subsequent events that impacted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WCR, its wholly owned-subsidiaries and other entities in which the Company
owns a controlling financial interest. For financial interests in which the Company owns a controlling financial interest, the
Company applies the provisions of ASC 810, Consolidation, applicable to reporting the equity and net income or loss attributable
to noncontrolling interests. Intercompany balances and transactions of the Company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various
other assumptions believed to be reasonable under the circumstances. Actual results could differ from those estimates. Significant
management estimates relate to the loans receivable allowance for credit losses, carrying value and impairment of goodwill and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t>
        </is>
      </c>
    </row>
    <row r="6">
      <c r="A6" s="4" t="inlineStr">
        <is>
          <t>Revenue Recognition</t>
        </is>
      </c>
      <c r="B6" s="4" t="inlineStr">
        <is>
          <t>Revenue
Recognition The
Company follows the provisions of ASC 606, Revenue from Contracts with Customers, as further disclosed later in this Note 1. Also
refer to Notes 17, "Revenue," and 20, “Segment Information,” for additional information, including the disaggregation
of revenue by segment. Revenue
generated from short-term lending agreements in the Consumer Finance segment and from Company investments are recognized in accordance
with ASC 825, Financial Instruments.</t>
        </is>
      </c>
    </row>
    <row r="7">
      <c r="A7" s="4" t="inlineStr">
        <is>
          <t>Cash and Cash Equivalents</t>
        </is>
      </c>
      <c r="B7" s="4" t="inlineStr">
        <is>
          <t>Cash
and Cash Equivalents For
purposes of the consolidated statements of cash flows, the Company considers all highly liquid investments with a maturity of
three months or less at the time of purchase to be cash equivalents.</t>
        </is>
      </c>
    </row>
    <row r="8">
      <c r="A8" s="4" t="inlineStr">
        <is>
          <t>Fair Value Measurements</t>
        </is>
      </c>
      <c r="B8"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U.S Treasury zero coupon T-Bills.</t>
        </is>
      </c>
    </row>
    <row r="9">
      <c r="A9" s="4" t="inlineStr">
        <is>
          <t>Receivables and Loss Allowance</t>
        </is>
      </c>
      <c r="B9" s="4" t="inlineStr">
        <is>
          <t>Receivables
and Loss Allowance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credit losse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is net of an allowance for credit losses. The allowance for credit losses represents an estimate of expected lifetime
credit losses on the asset considering economic conditions and future economic trends. Past due receivable balances are written-off
when internal collection efforts have been unsuccessful in collecting the amount due. Manufacturing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is net of an allowance for credit losses. The allowance for credit losses represents an estimate of expected lifetime
credit losses on the asset considering economic conditions and future economic trends.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the present value of future collections after that date is not
expected to be significant. Loans are carried at cost plus accrued interest or fees less payments made and an allowance for credit
losses. We
do not specifically reserve for any individual payday or installment loan. Instead, we aggregate loan types for purposes
of estimating the allowance for credit losses using a methodology that estimates expected lifetime credit losses on the asset
considering economic conditions and future economic trends. In addition, this methodology takes into account current and expected
collection patterns, recent trends noted in the portfolio and charge off patterns from loans that originated during the last 24
months, which assists management in estimating future recoveries. Credit losses for pawn loans are not recorded because the value
of the collateral exceeds the loan amount.</t>
        </is>
      </c>
    </row>
    <row r="10">
      <c r="A10" s="4" t="inlineStr">
        <is>
          <t>Inventory</t>
        </is>
      </c>
      <c r="B10" s="4" t="inlineStr">
        <is>
          <t>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Manufacturing Inventory
is stated at the lower of cost or market. Cost for manufactured finished goods is determined using the standard cost method. Raw
materials consist primarily of parts used to make products. Fabricated components consist of processed raw materials, capitalized
labor and overhead. Finished goods consist of completed products, parts and accessories available for sale. An inventory valuation
allowance is provided for excess, obsolete and slow-moving inventory. Consumer
Finance Merchandise
inventory is stated at the lower of cost or market. The principal amount of an unpaid loan becomes the inventory cost for forfeited
collateral.</t>
        </is>
      </c>
    </row>
    <row r="11">
      <c r="A11" s="4" t="inlineStr">
        <is>
          <t>Long-Lived Assets</t>
        </is>
      </c>
      <c r="B11" s="4" t="inlineStr">
        <is>
          <t>Long-Lived
Assets Property
and equipment are recorded at cost less accumulated depreciation. Depreciation is provided on the straight-line method over the
estimated useful lives of the related assets as follows: Schedule of property and equipment estimated useful lives
● Computer equipment and software 3 10
● Improvements and equipment 3 15
● Building 39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t>
        </is>
      </c>
    </row>
    <row r="12">
      <c r="A12" s="4" t="inlineStr">
        <is>
          <t>Operating Leases</t>
        </is>
      </c>
      <c r="B12" s="4" t="inlineStr">
        <is>
          <t>Operating
Leases The
Company applies the provision of ASC 842, Leases, applicable to the recognition, presentation and disclosure of leases. Operating
lease payment terms may include fixed payment terms and variable payments. Fixed payment terms and variable payments that depend
on an index (i.e., Consumer Price Index, or “CPI”) or rate are considered in the determination of the operating lease
right-of-use assets and liabilities. Variable payments that do not depend on an index or rate are not included in the lease right-of-use
assets and liabilities determination. Expenses related to leases with a lease term of one month or less are recognized as variable
lease expense when incurred. Other lease payments terms may include lease and non-lease components together in fixed payment terms.
Lease and non-lease components aggregated in fixed payment terms are treated entirely as lease components (election applies to
the leased real property asset class). We estimate our incremental borrowing rate, which is defined as the interest rate we would
pay to borrow on a collateralized basis, considering such factors as length of lease term and the risks of the economic environment
in which the leased asset operates. A number of our lease agreements contain options to renew. The lease term used to calculate
ROU assets and lease liabilities only includes renewal options that are deemed reasonably certain to be exercised.</t>
        </is>
      </c>
    </row>
    <row r="13">
      <c r="A13" s="4" t="inlineStr">
        <is>
          <t>Goodwill</t>
        </is>
      </c>
      <c r="B13" s="4" t="inlineStr">
        <is>
          <t>Goodwill We
allocate any excess purchase price over the fair value of the net tangible and identifiable intangible assets acquired in a business
combination to goodwill. We base the fair value of identifiable intangible assets acquired in a business combination on valuations
that use information and assumptions that a market participant would use, including assumptions for estimated revenue projections,
growth rates, cash flows, discount rates, useful life, and other relevant assumptions. We test our goodwill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The quantitative assessment considers whether the carrying
amount of a reporting unit exceeds its fair value, in which case an impairment charge is recorded to the extent the reporting
unit’s carrying value exceeds its fair value. The Company determined that quantitative impairment testing was not necessary
in 2021.</t>
        </is>
      </c>
    </row>
    <row r="14">
      <c r="A14" s="4" t="inlineStr">
        <is>
          <t>Merchandise Credits and Gift Card Liabilities</t>
        </is>
      </c>
      <c r="B14" s="4" t="inlineStr">
        <is>
          <t>Merchandise
Credits and Gift Card Liabilities Direct
to Consumer The
Company maintains a liability for unredeemed gift cards, gift certificates and merchandise credits until the earlier of redemption,
escheatment or a maximum of two years. Based on historical redemption trends, the Company has concluded that the likelihood of
these liabilities being redeemed beyond two years from the date of issuance is remote. The liability is also reserved for estimated
redemption rates which management bases on historical trends.</t>
        </is>
      </c>
    </row>
    <row r="15">
      <c r="A15" s="4" t="inlineStr">
        <is>
          <t>Advertising, Marketing and Development Costs</t>
        </is>
      </c>
      <c r="B15" s="4" t="inlineStr">
        <is>
          <t>Advertising,
Marketing and Development Costs The
Company expenses advertising costs as they are incurred, except for direct-response advertising, which is capitalized until distributed.
Direct-response advertising consists primarily of Direct to Consumer catalog production, printing, and postage costs. Prepaid
advertising costs as of December 31, 2021 and 2020 were $ 0.0 million 0.48 million</t>
        </is>
      </c>
    </row>
    <row r="16">
      <c r="A16" s="4" t="inlineStr">
        <is>
          <t>Stock-based Compensation</t>
        </is>
      </c>
      <c r="B16" s="4" t="inlineStr">
        <is>
          <t>Stock-based
Compensation The
Company recognizes the fair value compensation cost relating to stock-based payment transactions in accordance with ASC 718, Stock
Compensation. Under the provisions of ASC 718, stock-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t>
        </is>
      </c>
    </row>
    <row r="17">
      <c r="A17" s="4" t="inlineStr">
        <is>
          <t>Income Taxes</t>
        </is>
      </c>
      <c r="B17" s="4" t="inlineStr">
        <is>
          <t>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is>
      </c>
    </row>
    <row r="18">
      <c r="A18" s="4" t="inlineStr">
        <is>
          <t>Earnings Per Common Share</t>
        </is>
      </c>
      <c r="B18" s="4" t="inlineStr">
        <is>
          <t>Earnings
Per Common Share The
Company computes basic earnings per common share in accordance with ASC 260, Earnings Per Share (“EPS”),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December 31, 2020, 65,000</t>
        </is>
      </c>
    </row>
    <row r="19">
      <c r="A19" s="4" t="inlineStr">
        <is>
          <t>Fair Value of Financial Instruments</t>
        </is>
      </c>
      <c r="B19" s="4" t="inlineStr">
        <is>
          <t>Fair
Value of Financial Instruments 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t>
        </is>
      </c>
    </row>
    <row r="20">
      <c r="A20" s="4" t="inlineStr">
        <is>
          <t>Recent Accounting Pronouncements</t>
        </is>
      </c>
      <c r="B20" s="4" t="inlineStr">
        <is>
          <t>Recent
Accounting Pronouncements In
December 2019, the FASB issued Accounting Standards Update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is currently evaluating the potential effect of this ASU on its consolidated financial statements
but does not believe the adoption of ASU 2019-12 will have a material impact on its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estimated useful lives</t>
        </is>
      </c>
      <c r="B4" s="4" t="inlineStr">
        <is>
          <t xml:space="preserve">Property
and equipment are recorded at cost less accumulated depreciation. Depreciation is provided on the straight-line method over the
estimated useful lives of the related assets as follows: Schedule of property and equipment estimated useful lives
● Computer equipment and software 3 10
● Improvements and equipment 3 15
● Building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s Inherent in the Operating Environment (Tables)</t>
        </is>
      </c>
      <c r="B1" s="2" t="inlineStr">
        <is>
          <t>12 Months Ended</t>
        </is>
      </c>
    </row>
    <row r="2">
      <c r="B2" s="2" t="inlineStr">
        <is>
          <t>Dec. 31, 2021</t>
        </is>
      </c>
    </row>
    <row r="3">
      <c r="A3" s="3" t="inlineStr">
        <is>
          <t>Risks and Uncertainties [Abstract]</t>
        </is>
      </c>
    </row>
    <row r="4">
      <c r="A4" s="4" t="inlineStr">
        <is>
          <t>Schedule of geographic economic and regulatory risk concentrations</t>
        </is>
      </c>
      <c r="B4" s="4" t="inlineStr">
        <is>
          <t>Loans
receivable in the Consumer Finance segment are concentrated in the sub-prime market and geographically, primarily in the Midwest.
For the years ended December 31, 2021 and 2020, the Consumer Finance segment had geographic economic and regulatory risk concentrations
(shown as a percentage of the Consumer Finance segment’s revenue by state when 10 Schedule of geographic economic and regulatory risk concentrations
Consumer Finance Segment
2021 % of 2020 % of
North Dakota 36 25
Nebraska 1 20 35
Iowa 20 17
Wyoming 19 16
1 On
November 3, 2020, Nebraska voters passed a ballot initiative that limits all fees charged by payday lenders in Nebraska to an annual
interest rate of 36%. In anticipation of such passage, we ceased writing new payday loans in Nebraska in late October
2020 and closed all Nebraska payday loan centers by year end. Payday operation in Nebraska generated approximately 19%
of the segment’s revenue in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Tables)</t>
        </is>
      </c>
      <c r="B1" s="2" t="inlineStr">
        <is>
          <t>12 Months Ended</t>
        </is>
      </c>
    </row>
    <row r="2">
      <c r="B2" s="2" t="inlineStr">
        <is>
          <t>Dec. 31, 2021</t>
        </is>
      </c>
    </row>
    <row r="3">
      <c r="A3" s="3" t="inlineStr">
        <is>
          <t>Cash and Cash Equivalents [Abstract]</t>
        </is>
      </c>
    </row>
    <row r="4">
      <c r="A4" s="4" t="inlineStr">
        <is>
          <t>Schedule of cash equivalents or short and long-term investments</t>
        </is>
      </c>
      <c r="B4" s="4" t="inlineStr">
        <is>
          <t xml:space="preserve">The
following table shows the Company’s cash and cash equivalents, held-to-maturity investments, and other investments by significant
investment category, recorded as cash and cash equivalents or short- and long-term investments: Schedule of cash equivalents or short and long-term investments
December 31, 2021 December 31, 2020
Cash and cash equivalents
Operating accounts $ 20,549,383 $ 16,539,720
Money Market – U.S. Treasury obligations 1,013,134 2,565,296
U.S. Treasury obligations 21,452,578 13,399,787
Subtotal 43,015,095 32,504,803
Investments
Certificates of deposit ( 9 18 2,035,301 17,338,073
U.S. Treasury obligations (less than one year maturities) 12,340,973 —
Subtotal 14,376,274 17,338,073
TOTAL $ 57,391,369 $ 49,842,876 </t>
        </is>
      </c>
    </row>
    <row r="5">
      <c r="A5" s="4" t="inlineStr">
        <is>
          <t>Schedule of held to maturity investments</t>
        </is>
      </c>
      <c r="B5" s="4" t="inlineStr">
        <is>
          <t xml:space="preserve">Investments
consisted of the following: Schedule of held to maturity investments
December 31, 2021
Level 1 Level 2 Level 3 Amortized Unrealized Estimated Fair
Certificates of Deposit $ — $ 2,035,301 $ — $ 2,035,301 $ (402 ) $ 2,034,899
U.S. Treasuries – Held to Maturity 12,340,973 — — 12,340,973 (1,566 ) 12,339,407
$ 12,340,973 $ 2,035,301 $ — $ 14,376,274 $ (1,968 ) $ 14,374,306 Notes
to Consolidated Financial Statements
December 31, 2020
Level 1 Level 2 Level 3 Amortized Unrealized Estimated Fair
Certificates of Deposit $ — $ — $ — $ — $ — $ —
U.S. Treasuries – Held to Maturity 17,338,073- — 17,338,073 (23,814 ) 17,314,259
$ 17,338,073 $ — $ — $ 17,338,073 $ (23,814 ) $ 17,314,259 </t>
        </is>
      </c>
    </row>
    <row r="6">
      <c r="A6" s="4" t="inlineStr">
        <is>
          <t>Schedule of interest income recognized on held-to-maturity investments</t>
        </is>
      </c>
      <c r="B6" s="4" t="inlineStr">
        <is>
          <t xml:space="preserve">Interest
income recognized on held-to-maturity investments and other sources was as follows: Schedule of interest income recognized on held-to-maturity investments
2021 2020
Held-to-maturity $ 4,496 $ 66,769
Other 53,105 243,472
$ 57,601 $ 310,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outstanding loans receivable aging</t>
        </is>
      </c>
      <c r="B4" s="4" t="inlineStr">
        <is>
          <t xml:space="preserve">The
Consumer Finance segment’s outstanding loans receivable aging was as follows: Schedule of outstanding loans receivable aging
December 31, 2021
Payday Pawn Total
Current $ 1,652,791 $ 271,009 $ 1,923,800
1-30 112,716 — 112,716
31-60 78,762 — 78,762
61-90 76,198 — 76,198
91-120 61,310 — 61,310
121-150 63,321 — 63,321
151-180 48,215 — 48,215
2,093,313 271,009 2,364,322
Less allowance for credit losses (384,000) — (384,000 )
$ 1,709,313 $ 271,009 $ 1,980,322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on Loans Receivable (Tables)</t>
        </is>
      </c>
      <c r="B1" s="2" t="inlineStr">
        <is>
          <t>12 Months Ended</t>
        </is>
      </c>
    </row>
    <row r="2">
      <c r="B2" s="2" t="inlineStr">
        <is>
          <t>Dec. 31, 2021</t>
        </is>
      </c>
    </row>
    <row r="3">
      <c r="A3" s="3" t="inlineStr">
        <is>
          <t>Receivables [Abstract]</t>
        </is>
      </c>
    </row>
    <row r="4">
      <c r="A4" s="4" t="inlineStr">
        <is>
          <t>Schedule of loans receivable allowance</t>
        </is>
      </c>
      <c r="B4" s="4" t="inlineStr">
        <is>
          <t xml:space="preserve">A
rollforward of the Company’s loans receivable allowance is as follows: Schedule of loans receivable allowance
Year Ended December 31,
2021 2020
Allowance for credit losses on loans receivable, beginning of year $ 315,000 $ 673,000
Provision for loans receivable credit losses (recoveries) charged to expense (67,709 ) 274,049
Charge-offs, net 136,709 (632,049 )
Allowance for credit losses on loans receivable, end of year $ 384,000 $ 31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REVENUES</t>
        </is>
      </c>
    </row>
    <row r="4">
      <c r="A4" s="4" t="inlineStr">
        <is>
          <t>Total Revenues</t>
        </is>
      </c>
      <c r="B4" s="5" t="n">
        <v>164145268</v>
      </c>
      <c r="C4" s="5" t="n">
        <v>149955994</v>
      </c>
    </row>
    <row r="5">
      <c r="A5" s="3" t="inlineStr">
        <is>
          <t>COST OF REVENUES</t>
        </is>
      </c>
    </row>
    <row r="6">
      <c r="A6" s="4" t="inlineStr">
        <is>
          <t>Cost of sales</t>
        </is>
      </c>
      <c r="B6" s="6" t="n">
        <v>80012262</v>
      </c>
      <c r="C6" s="6" t="n">
        <v>70524852</v>
      </c>
    </row>
    <row r="7">
      <c r="A7" s="4" t="inlineStr">
        <is>
          <t>Provisions for loans receivable credit losses</t>
        </is>
      </c>
      <c r="B7" s="6" t="n">
        <v>-67709</v>
      </c>
      <c r="C7" s="6" t="n">
        <v>274049</v>
      </c>
    </row>
    <row r="8">
      <c r="A8" s="4" t="inlineStr">
        <is>
          <t>Total Cost of Revenues</t>
        </is>
      </c>
      <c r="B8" s="6" t="n">
        <v>79944553</v>
      </c>
      <c r="C8" s="6" t="n">
        <v>70798901</v>
      </c>
    </row>
    <row r="9">
      <c r="A9" s="4" t="inlineStr">
        <is>
          <t>GROSS PROFIT</t>
        </is>
      </c>
      <c r="B9" s="6" t="n">
        <v>84200715</v>
      </c>
      <c r="C9" s="6" t="n">
        <v>79157093</v>
      </c>
    </row>
    <row r="10">
      <c r="A10" s="3" t="inlineStr">
        <is>
          <t>OPERATING EXPENSES</t>
        </is>
      </c>
    </row>
    <row r="11">
      <c r="A11" s="4" t="inlineStr">
        <is>
          <t>Salaries, wages and benefits</t>
        </is>
      </c>
      <c r="B11" s="6" t="n">
        <v>36691883</v>
      </c>
      <c r="C11" s="6" t="n">
        <v>34636826</v>
      </c>
    </row>
    <row r="12">
      <c r="A12" s="4" t="inlineStr">
        <is>
          <t>Occupancy</t>
        </is>
      </c>
      <c r="B12" s="6" t="n">
        <v>10480051</v>
      </c>
      <c r="C12" s="6" t="n">
        <v>10931186</v>
      </c>
    </row>
    <row r="13">
      <c r="A13" s="4" t="inlineStr">
        <is>
          <t>Advertising, marketing and development</t>
        </is>
      </c>
      <c r="B13" s="6" t="n">
        <v>7763483</v>
      </c>
      <c r="C13" s="6" t="n">
        <v>6462059</v>
      </c>
    </row>
    <row r="14">
      <c r="A14" s="4" t="inlineStr">
        <is>
          <t>Depreciation</t>
        </is>
      </c>
      <c r="B14" s="6" t="n">
        <v>1614800</v>
      </c>
      <c r="C14" s="6" t="n">
        <v>1877036</v>
      </c>
    </row>
    <row r="15">
      <c r="A15" s="4" t="inlineStr">
        <is>
          <t>Amortization</t>
        </is>
      </c>
      <c r="B15" s="6" t="n">
        <v>838718</v>
      </c>
      <c r="C15" s="6" t="n">
        <v>702656</v>
      </c>
    </row>
    <row r="16">
      <c r="A16" s="4" t="inlineStr">
        <is>
          <t>Other</t>
        </is>
      </c>
      <c r="B16" s="6" t="n">
        <v>10092796</v>
      </c>
      <c r="C16" s="6" t="n">
        <v>11371206</v>
      </c>
    </row>
    <row r="17">
      <c r="A17" s="4" t="inlineStr">
        <is>
          <t xml:space="preserve"> Total Operating Expenses</t>
        </is>
      </c>
      <c r="B17" s="6" t="n">
        <v>67481731</v>
      </c>
      <c r="C17" s="6" t="n">
        <v>65980969</v>
      </c>
    </row>
    <row r="18">
      <c r="A18" s="4" t="inlineStr">
        <is>
          <t>OPERATING INCOME</t>
        </is>
      </c>
      <c r="B18" s="6" t="n">
        <v>16718984</v>
      </c>
      <c r="C18" s="6" t="n">
        <v>13176124</v>
      </c>
    </row>
    <row r="19">
      <c r="A19" s="3" t="inlineStr">
        <is>
          <t>OTHER INCOME (EXPENSES):</t>
        </is>
      </c>
    </row>
    <row r="20">
      <c r="A20" s="4" t="inlineStr">
        <is>
          <t>Dividend and interest income</t>
        </is>
      </c>
      <c r="B20" s="6" t="n">
        <v>57601</v>
      </c>
      <c r="C20" s="6" t="n">
        <v>310241</v>
      </c>
    </row>
    <row r="21">
      <c r="A21" s="4" t="inlineStr">
        <is>
          <t>Interest expense</t>
        </is>
      </c>
      <c r="B21" s="6" t="n">
        <v>-64660</v>
      </c>
      <c r="C21" s="6" t="n">
        <v>-200440</v>
      </c>
    </row>
    <row r="22">
      <c r="A22" s="4" t="inlineStr">
        <is>
          <t xml:space="preserve"> Total Other Income (Expenses)</t>
        </is>
      </c>
      <c r="B22" s="6" t="n">
        <v>-7059</v>
      </c>
      <c r="C22" s="6" t="n">
        <v>109801</v>
      </c>
    </row>
    <row r="23">
      <c r="A23" s="4" t="inlineStr">
        <is>
          <t>INCOME BEFORE INCOME TAXES</t>
        </is>
      </c>
      <c r="B23" s="6" t="n">
        <v>16711925</v>
      </c>
      <c r="C23" s="6" t="n">
        <v>13285925</v>
      </c>
    </row>
    <row r="24">
      <c r="A24" s="4" t="inlineStr">
        <is>
          <t>PROVISION FOR INCOME TAX EXPENSE</t>
        </is>
      </c>
      <c r="B24" s="6" t="n">
        <v>3474000</v>
      </c>
      <c r="C24" s="6" t="n">
        <v>2884305</v>
      </c>
    </row>
    <row r="25">
      <c r="A25" s="4" t="inlineStr">
        <is>
          <t>NET INCOME</t>
        </is>
      </c>
      <c r="B25" s="6" t="n">
        <v>13237925</v>
      </c>
      <c r="C25" s="6" t="n">
        <v>10401620</v>
      </c>
    </row>
    <row r="26">
      <c r="A26" s="4" t="inlineStr">
        <is>
          <t>LESS NET INCOME ATTRIBUTABLE TO NONCONTROLLING INTERESTS</t>
        </is>
      </c>
      <c r="B26" s="6" t="n">
        <v>-2931190</v>
      </c>
      <c r="C26" s="6" t="n">
        <v>-2034893</v>
      </c>
    </row>
    <row r="27">
      <c r="A27" s="4" t="inlineStr">
        <is>
          <t>NET INCOME ATTRIBUTABLE TO WESTERN COMMON SHAREHOLDERS</t>
        </is>
      </c>
      <c r="B27" s="5" t="n">
        <v>10306735</v>
      </c>
      <c r="C27" s="5" t="n">
        <v>8366727</v>
      </c>
    </row>
    <row r="28">
      <c r="A28" s="3" t="inlineStr">
        <is>
          <t>EARNINGS PER SHARE ATTRIBUTABLE TO WESTERN COMMON SHAREHOLDERS</t>
        </is>
      </c>
    </row>
    <row r="29">
      <c r="A29" s="4" t="inlineStr">
        <is>
          <t>Basic</t>
        </is>
      </c>
      <c r="B29" s="8" t="n">
        <v>1.12</v>
      </c>
      <c r="C29" s="8" t="n">
        <v>0.88</v>
      </c>
    </row>
    <row r="30">
      <c r="A30" s="4" t="inlineStr">
        <is>
          <t>Diluted</t>
        </is>
      </c>
      <c r="B30" s="8" t="n">
        <v>1.12</v>
      </c>
      <c r="C30" s="8" t="n">
        <v>0.88</v>
      </c>
    </row>
    <row r="31">
      <c r="A31" s="3" t="inlineStr">
        <is>
          <t>WEIGHTED AVERAGE COMMON SHARES OUTSTANDING</t>
        </is>
      </c>
    </row>
    <row r="32">
      <c r="A32" s="4" t="inlineStr">
        <is>
          <t>Basic</t>
        </is>
      </c>
      <c r="B32" s="6" t="n">
        <v>9204335</v>
      </c>
      <c r="C32" s="6" t="n">
        <v>9507524</v>
      </c>
    </row>
    <row r="33">
      <c r="A33" s="4" t="inlineStr">
        <is>
          <t>Diluted</t>
        </is>
      </c>
      <c r="B33" s="6" t="n">
        <v>9215168</v>
      </c>
      <c r="C33" s="6" t="n">
        <v>9507524</v>
      </c>
    </row>
    <row r="34">
      <c r="A34" s="4" t="inlineStr">
        <is>
          <t>Sales And Associated Fees [Member]</t>
        </is>
      </c>
    </row>
    <row r="35">
      <c r="A35" s="3" t="inlineStr">
        <is>
          <t>REVENUES</t>
        </is>
      </c>
    </row>
    <row r="36">
      <c r="A36" s="4" t="inlineStr">
        <is>
          <t>Total Revenues</t>
        </is>
      </c>
      <c r="B36" s="5" t="n">
        <v>136995535</v>
      </c>
      <c r="C36" s="5" t="n">
        <v>123586587</v>
      </c>
    </row>
    <row r="37">
      <c r="A37" s="4" t="inlineStr">
        <is>
          <t>Financing Fees And Interest [Member]</t>
        </is>
      </c>
    </row>
    <row r="38">
      <c r="A38" s="3" t="inlineStr">
        <is>
          <t>REVENUES</t>
        </is>
      </c>
    </row>
    <row r="39">
      <c r="A39" s="4" t="inlineStr">
        <is>
          <t>Total Revenues</t>
        </is>
      </c>
      <c r="B39" s="6" t="n">
        <v>4167240</v>
      </c>
      <c r="C39" s="6" t="n">
        <v>5958844</v>
      </c>
    </row>
    <row r="40">
      <c r="A40" s="4" t="inlineStr">
        <is>
          <t>Other Revenue [Member]</t>
        </is>
      </c>
    </row>
    <row r="41">
      <c r="A41" s="3" t="inlineStr">
        <is>
          <t>REVENUES</t>
        </is>
      </c>
    </row>
    <row r="42">
      <c r="A42" s="4" t="inlineStr">
        <is>
          <t>Total Revenues</t>
        </is>
      </c>
      <c r="B42" s="5" t="n">
        <v>22982493</v>
      </c>
      <c r="C42" s="5" t="n">
        <v>20410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
breakdown of accounts receivables by segment is as follows: Schedule of accounts receivable
December 31, 2021
Cellular Direct to Manufacturing Consumer Total
Accounts receivable $ 270,686 $ 225,213 $ 839,626 $ 32,252 $ 1,367,777
Less allowance for credit losses — (17,000 ) (17,500 ) — (34,500 )
Net accounts receivable $ 270,686 $ 208,213 $ 822,126 $ 32,252 $ 1,333,277
December 31, 2020
Cellular Direct to Manufacturing Consumer Total
Accounts receivable $ 325,041 $ 271,742 $ 920,712 $ 53,882 $ 1,571,377
Less allowance for credit losses — (18,000 ) (15,000 ) — (33,000 )
Net accounts receivable $ 325,041 $ 253,742 $ 905,712 $ 53,882 $ 1,538,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ed of: Schedule of inventory
December 31, 2021
Cellular Direct to Manufacturing Consumer Reserve Total
Raw materials $ — $ — $ 1,940,096 $ — $ (256,000 ) $ 1,684,096
WIP — — 461,831 — (33,000 ) 428,831
Finished goods 4,834,929 5,253,771 2,008,970 840,260 (1,135,000 ) 11,802,930
Total $ 4,834,929 $ 5,253,771 $ 4,410,897 $ 840,260 $ (1,424,000 ) $ 13,915,857
December 31, 2020
Cellular Direct to Manufacturing Consumer Reserve Total
Raw materials $ — $ — $ 1,620,157 $ — $ (286,000 ) $ 1,334,157
WIP — — 260,421 — (25,000 ) 235,421
Finished goods 5,405,993 3,433,460 1,603,282 736,915 (1,010,000 ) 10,169,650
Total $ 5,405,993 $ 3,433,460 $ 3,483,860 $ 736,915 $ (1,321,000 ) $ 11,739,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
rollforward of the Company’s property and equipment is as follows: Schedule of property and equipment
December 31, 2020 Acquisitions Additions Deletions December 31, 2021
Property, equipment and sales floor $ 9,325,772 $ 526,000 $ 823,444 $ (579,352 ) $ 10,095,864
Software 2,161,108 — 108,148 (93,492 ) 2,175,764
Building - owned 5,527,127 — 81,751 — 5,608,878
Land 1,200,000 — — — 1,200,000
18,214,007 526,000 1,013,343 (672,844 ) 19,080,506
Accumulated depreciation (9,704,036 ) — (1,664,521 ) 594,092 (10,774,465 )
$ 8,509,971 $ 526,000 $ (651,178 ) $ (78,752 ) $ 8,306,041
December 31, 2019 Acquisitions Additions Deletions December 31, 2020
Property, equipment and sales floor $ 9,913,753 $ 293,054 $ 299,798 $ (1,180,833 ) $ 9,325,772
Software 1,884,481 — 276,627 — 2,161,108
Building - owned 5,488,222 — 38,905 — 5,527,127
Land 1,200,000 — — — 1,200,000
18,486,456 293,054 615,330 (1,180,833 ) 18,214,007
Accumulated depreciation (8,593,634 ) — (1,942,084 ) 831,682 (9,704,036 )
$ 9,892,822 $ 293,054 $ (1,326,754 ) $ (349,151 ) $ 8,509,971 </t>
        </is>
      </c>
    </row>
    <row r="5">
      <c r="A5" s="4" t="inlineStr">
        <is>
          <t>Schedule of estimated future depreciation expense for property and equipment</t>
        </is>
      </c>
      <c r="B5" s="4" t="inlineStr">
        <is>
          <t xml:space="preserve">As
of December 31, 2021, estimated future depreciation expense for property and equipment (in thousands) was as follows: Schedule of estimated future depreciation expense for property and equipment
2022 $ 1,330
2023 929
2024 681
2025 468
2026 341
Thereafter 4,557
Total $ 8,3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otal
components of operating lease expense (in thousands) was as follows: Schedule of components of lease expense
2021 2020
Operating lease expense $ 6,794 $ 6,705
Variable lease expense 1,942 2,365
Total lease expense $ 8,736 $ 9,070 </t>
        </is>
      </c>
    </row>
    <row r="5">
      <c r="A5" s="4" t="inlineStr">
        <is>
          <t>Schedule of weighted average remaining lease terms and discount rates held</t>
        </is>
      </c>
      <c r="B5" s="4" t="inlineStr">
        <is>
          <t>Other
information related to operating leases as of December 31 was as follows: Schedule of weighted average remaining lease terms and discount rates held
2021 2020
Weighted average remaining lease term, in years 5.81 6.49
Weighted average discount rate 4.4 4.8</t>
        </is>
      </c>
    </row>
    <row r="6">
      <c r="A6" s="4" t="inlineStr">
        <is>
          <t>Schedule of future minimum lease payments under leases</t>
        </is>
      </c>
      <c r="B6" s="4" t="inlineStr">
        <is>
          <t xml:space="preserve">Future
minimum lease payments under operating leases as of December 31, 2021 (in thousands) were as follows: Schedule of future minimum lease payments under leases
2022 $ 6,314
2023 4,349
2024 2,466
2025 1,243
2026 763
Thereafter 3,733
Total minimum lease payments 18,868
Less: Imputed interest (2,076 )
Total present value of minimum lease payments $ 16,792
Current portion operating lease liabilities $ 5,725
Non-Current operating lease liabilities 11,067
Total operating lease liabilities $ 16,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arrying amount of goodwill</t>
        </is>
      </c>
      <c r="B4" s="4" t="inlineStr">
        <is>
          <t xml:space="preserve">A
rollforward of the carrying amount of goodwill is as follows: Schedule
of carrying amount of goodwill
Cellular Retail Segment Direct to Consumer Segment Consumer Finance Segment Total
Balance December 31, 2019
Goodwill $ 5,765,284 $ 31,244 $ 7,559,063 $ 13,355,591
Accumulated impairment losses — — (7,559,063 ) (7,559,063 )
Goodwill, net of impairment losses 5,765,284 31,244 — 5,796,528
2020 Activity:
Goodwill acquired during year — — — —
Impairment losses — — — —
Balance December 31, 2020
Goodwill 5,765,284 31,244 7,559,063 13,355,591
Accumulated impairment losses — — (7,559,063 ) (7,559,063 )
Goodwill, net of impairment losses 5,765,284 31,244 — 5,796,528
2021 Activity:
Goodwill acquired during year — — — —
Impairment losses — — — —
Balance December 31, 2021
Goodwill 5,765,284 31,244 7,559,063 13,355,591
Accumulated impairment losses — — (7,559,063 ) (7,559,063 )
Goodwill, net of impairment losses $ 5,765,284 $ 31,244 $ — $ 5,796,528 </t>
        </is>
      </c>
    </row>
    <row r="5">
      <c r="A5" s="4" t="inlineStr">
        <is>
          <t>Schedule of intangible assets</t>
        </is>
      </c>
      <c r="B5" s="4" t="inlineStr">
        <is>
          <t xml:space="preserve">A
rollforward of the Company’s intangible assets is as follows: Schedule
of intangible assets
December 31, 2020 Acquisitions Additions Deletions December 31, 2021
Customer relationships $ 7,727,054 $ 4,411,700 $ — $ (2,500 ) $ 12,136,254
Other 242,660 — — — 242,660
Amortizable Intangible assets 7,969,714 4,411,700 — (2,500 ) 12,378,914
Less accumulated amortization (4,383,795 ) — (838,718 ) — (5,222,513 )
Net Amortizable Intangible Assets 3,585,919 4,411,700 (838,718 ) (2,500 ) 7,156,401
Non-amortizable trademarks — — — — —
Intangible Assets, net $ 3,585,919 $ 4,411,700 $ (838,718 ) $ (2,500 ) $ 7,156,401
December 31, 2019 Acquisitions Additions Deletions December 31, 2020
Customer relationships $ 10,002,031 $ 234,017 $ — $ (2,508,994 ) $ 7,727,054
Other 242,660 — — — 242,660
Amortizable Intangible assets 10,244,691 234,017 — (2,508,994 ) 7,969,714
Less accumulated amortization (6,190,133 ) — (702,656 ) 2,508,994 (4,383,795 )
Net Amortizable Intangible Assets 4,054,558 234,017 (702,656 ) — 3,585,919
Non-amortizable trademarks — — — — —
Intangible Assets, net $ 4,054,558 $ 234,017 $ (702,656 ) $ — $ 3,585,919 </t>
        </is>
      </c>
    </row>
    <row r="6">
      <c r="A6" s="4" t="inlineStr">
        <is>
          <t>Schedule of estimated future amortization</t>
        </is>
      </c>
      <c r="B6" s="4" t="inlineStr">
        <is>
          <t xml:space="preserve">As
of December 31, 2021, estimated future amortization expense for the amortizable intangible assets (in thousands) is as follows: Schedule
of estimated future amortization
2022 $ 1,226
2023 1,140
2024 1,048
2025 951
2026 878
Thereafter 1,913
$ 7,1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nd Other Liabilities (Tables)</t>
        </is>
      </c>
      <c r="B1" s="2" t="inlineStr">
        <is>
          <t>12 Months Ended</t>
        </is>
      </c>
    </row>
    <row r="2">
      <c r="B2" s="2" t="inlineStr">
        <is>
          <t>Dec. 31, 2021</t>
        </is>
      </c>
    </row>
    <row r="3">
      <c r="A3" s="3" t="inlineStr">
        <is>
          <t>Deferred Revenue Disclosure [Abstract]</t>
        </is>
      </c>
    </row>
    <row r="4">
      <c r="A4" s="4" t="inlineStr">
        <is>
          <t>Schedule of contract liabilities and other liabilities</t>
        </is>
      </c>
      <c r="B4" s="4" t="inlineStr">
        <is>
          <t xml:space="preserve">Contract
and other liabilities consisted of the following: Schedule
of contract liabilities and other liabilities
December 31,
2021 2020
Deferred financing fees $ 118,252 $ 113,255
Customer deposits, merchandise credits and gift card liability 999,805 661,370
Total $ 1,118,057 $ 774,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 Long Term – (Tables)</t>
        </is>
      </c>
      <c r="B1" s="2" t="inlineStr">
        <is>
          <t>12 Months Ended</t>
        </is>
      </c>
    </row>
    <row r="2">
      <c r="B2" s="2" t="inlineStr">
        <is>
          <t>Dec. 31, 2021</t>
        </is>
      </c>
    </row>
    <row r="3">
      <c r="A3" s="3" t="inlineStr">
        <is>
          <t>Debt Disclosure [Abstract]</t>
        </is>
      </c>
    </row>
    <row r="4">
      <c r="A4" s="4" t="inlineStr">
        <is>
          <t>The Company’s long-term debt was as follows:</t>
        </is>
      </c>
      <c r="B4" s="4" t="inlineStr">
        <is>
          <t xml:space="preserve">The
Company’s long-term debt was as follows:
December 31,
2021 2020
Bank revolving loan $ 1,173,098 $ —
Subordinated loans – related parties — 596,602
Note payable – related party 2,250,000 2,513,546
Total 3,423,098 3,110,148
Less current maturities (1,423,098 ) —
$ 2,000,000 $ 3,110,148 </t>
        </is>
      </c>
    </row>
    <row r="5">
      <c r="A5" s="4" t="inlineStr">
        <is>
          <t>Future minimum long-term principal payments are as follows:</t>
        </is>
      </c>
      <c r="B5" s="4" t="inlineStr">
        <is>
          <t xml:space="preserve">Future
minimum long-term principal payments are as follows:
Year 1 $ 1,423,098
Year 2 250,000
Year 3 250,000
Year 4 250,000
Year 5 250,000
Thereafter 1,000,000
Total $ 3,423,0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any’s provision for income tax expense (benefit) was as follows for the year ended December 31: Schedule of provision for income taxes
2021 2020
Current:
Federal $ 2,881,000 $ 2,331,000
State 696,000 521,305
3,577,000 2,852,305
Deferred:
Federal (83,000 ) 23,000
State (20,000 ) 9,000
(103,000 ) 32,000
Total $ 3,474,000 $ 2,884,305 </t>
        </is>
      </c>
    </row>
    <row r="5">
      <c r="A5" s="4" t="inlineStr">
        <is>
          <t>Schedule of deferred income tax assets (liabilities)</t>
        </is>
      </c>
      <c r="B5" s="4" t="inlineStr">
        <is>
          <t xml:space="preserve">Deferred
income tax assets (liabilities) are summarized as follows: Schedule of deferred income tax assets (liabilities)
December 31,
2021 2020
Allowance for accounts and loans receivable $ 108,000 $ 90,000
Inventory capitalization 59,000 61,000
Inventory reserve 312,000 210,000
Accrued expenses 676,000 730,000
Prepaid expense (54,000 ) (149,000 )
Property and equipment (497,000 ) (539,000 )
Goodwill and intangible assets (247,000 ) (149,000 )
Net deferred income tax asset $ 357,000 $ 254,000 </t>
        </is>
      </c>
    </row>
    <row r="6">
      <c r="A6" s="4" t="inlineStr">
        <is>
          <t>Schedule of effective income tax rate</t>
        </is>
      </c>
      <c r="B6" s="4" t="inlineStr">
        <is>
          <t>Reconciliations
from the statutory federal income tax rate to the effective income tax rate are as follows for the year ended December 31: Schedule of effective income tax rate
2021 2020
Income tax expense using the statutory federal rate of 21% $ 3,509,000 $ 2,803,000
State income taxes, net of federal benefit 713,000 495,305
Non-deductible meals and entertainment 1,000 7,000
Noncontrolling interests’ passthrough income (758,000 ) (504,000 )
Other non-deductible expenses 9,000 83,000
Income tax expense $ 3,474,000 $ 2,884,3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nonnvested stock option awards outstanding</t>
        </is>
      </c>
      <c r="B4" s="4" t="inlineStr">
        <is>
          <t xml:space="preserve">The
following table summarizes nonvested stock option awards outstanding as of December 31, 2021 and the changes for the year then
ended: Schedule of nonnvested stock option awards outstanding
Number of Weighted-Average Weighted-Average Remaining Contractual Term in years Aggregate
Outstanding and nonvested at — $ — $ —
Granted — — —
Vested — — —
Forfeited — — —
Outstanding and nonvested at — $ — $ —
Exercisable at 65,000 $ 6.00 3.11 $ 100,7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s (Tables)</t>
        </is>
      </c>
      <c r="B1" s="2" t="inlineStr">
        <is>
          <t>12 Months Ended</t>
        </is>
      </c>
    </row>
    <row r="2">
      <c r="B2" s="2" t="inlineStr">
        <is>
          <t>Dec. 31, 2021</t>
        </is>
      </c>
    </row>
    <row r="3">
      <c r="A3" s="3" t="inlineStr">
        <is>
          <t>Equity [Abstract]</t>
        </is>
      </c>
    </row>
    <row r="4">
      <c r="A4" s="4" t="inlineStr">
        <is>
          <t>Our Board of Directors declared the following dividends payable in 2021:</t>
        </is>
      </c>
      <c r="B4" s="4" t="inlineStr">
        <is>
          <t>Our
Board of Directors declared the following dividends payable in 2021:
Date
Declared Record
Date Dividend
Per Share Payment
Date Dividend
Paid
February
15, 2021 February
23, 2021 $0.025 March
5, 2021 $231,248
May
6, 2021 May
21, 2021 $0.025 June
4, 2021 $231,248
August
5, 2021 August
24, 2021 $0.025 September
3, 2021 $231,248
November
4, 2021 November
22, 2021 $0.025 December
3, 2021 $228,2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3"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 December 31, 2020 at Dec. 31, 2019</t>
        </is>
      </c>
      <c r="B2" s="5" t="n">
        <v>968</v>
      </c>
      <c r="C2" s="5" t="n">
        <v>29562271</v>
      </c>
      <c r="D2" s="5" t="n">
        <v>33706035</v>
      </c>
      <c r="E2" s="5" t="n">
        <v>2574834</v>
      </c>
      <c r="F2" s="5" t="n">
        <v>65844108</v>
      </c>
    </row>
    <row r="3">
      <c r="A3" s="4" t="inlineStr">
        <is>
          <t>Shares, Outstanding, Beginning Balance at Dec. 31, 2019</t>
        </is>
      </c>
      <c r="B3" s="6" t="n">
        <v>9673778</v>
      </c>
    </row>
    <row r="4">
      <c r="A4" s="4" t="inlineStr">
        <is>
          <t>Net income</t>
        </is>
      </c>
      <c r="B4" s="4" t="inlineStr">
        <is>
          <t xml:space="preserve"> </t>
        </is>
      </c>
      <c r="C4" s="4" t="inlineStr">
        <is>
          <t xml:space="preserve"> </t>
        </is>
      </c>
      <c r="D4" s="6" t="n">
        <v>8366727</v>
      </c>
      <c r="E4" s="6" t="n">
        <v>2034893</v>
      </c>
      <c r="F4" s="6" t="n">
        <v>10401620</v>
      </c>
    </row>
    <row r="5">
      <c r="A5" s="4" t="inlineStr">
        <is>
          <t>Less pre-acquisition net income of acquiree</t>
        </is>
      </c>
      <c r="B5" s="4" t="inlineStr">
        <is>
          <t xml:space="preserve"> </t>
        </is>
      </c>
      <c r="C5" s="4" t="inlineStr">
        <is>
          <t xml:space="preserve"> </t>
        </is>
      </c>
      <c r="D5" s="6" t="n">
        <v>-153503</v>
      </c>
      <c r="E5" s="4" t="inlineStr">
        <is>
          <t xml:space="preserve"> </t>
        </is>
      </c>
      <c r="F5" s="6" t="n">
        <v>-153503</v>
      </c>
    </row>
    <row r="6">
      <c r="A6" s="4" t="inlineStr">
        <is>
          <t>Distributions to noncontrolling interests</t>
        </is>
      </c>
      <c r="B6" s="4" t="inlineStr">
        <is>
          <t xml:space="preserve"> </t>
        </is>
      </c>
      <c r="C6" s="4" t="inlineStr">
        <is>
          <t xml:space="preserve"> </t>
        </is>
      </c>
      <c r="D6" s="4" t="inlineStr">
        <is>
          <t xml:space="preserve"> </t>
        </is>
      </c>
      <c r="E6" s="6" t="n">
        <v>-3054602</v>
      </c>
      <c r="F6" s="6" t="n">
        <v>-3054602</v>
      </c>
    </row>
    <row r="7">
      <c r="A7" s="4" t="inlineStr">
        <is>
          <t>Stock redemption</t>
        </is>
      </c>
      <c r="B7" s="5" t="n">
        <v>-43</v>
      </c>
      <c r="C7" s="4" t="inlineStr">
        <is>
          <t xml:space="preserve"> </t>
        </is>
      </c>
      <c r="D7" s="6" t="n">
        <v>-2305063</v>
      </c>
      <c r="E7" s="4" t="inlineStr">
        <is>
          <t xml:space="preserve"> </t>
        </is>
      </c>
      <c r="F7" s="6" t="n">
        <v>-2305106</v>
      </c>
    </row>
    <row r="8">
      <c r="A8" s="4" t="inlineStr">
        <is>
          <t>Stock Repurchased and Retired During Period, Shares</t>
        </is>
      </c>
      <c r="B8" s="6" t="n">
        <v>-423878</v>
      </c>
    </row>
    <row r="9">
      <c r="A9" s="4" t="inlineStr">
        <is>
          <t>Dividends paid</t>
        </is>
      </c>
      <c r="B9" s="4" t="inlineStr">
        <is>
          <t xml:space="preserve"> </t>
        </is>
      </c>
      <c r="C9" s="4" t="inlineStr">
        <is>
          <t xml:space="preserve"> </t>
        </is>
      </c>
      <c r="D9" s="6" t="n">
        <v>-1143873</v>
      </c>
      <c r="E9" s="4" t="inlineStr">
        <is>
          <t xml:space="preserve"> </t>
        </is>
      </c>
      <c r="F9" s="6" t="n">
        <v>-1143873</v>
      </c>
    </row>
    <row r="10">
      <c r="A10" s="4" t="inlineStr">
        <is>
          <t>BALANCE – December 31, 2021 at Dec. 31, 2020</t>
        </is>
      </c>
      <c r="B10" s="5" t="n">
        <v>925</v>
      </c>
      <c r="C10" s="6" t="n">
        <v>29562271</v>
      </c>
      <c r="D10" s="6" t="n">
        <v>38470323</v>
      </c>
      <c r="E10" s="6" t="n">
        <v>1555125</v>
      </c>
      <c r="F10" s="6" t="n">
        <v>69588644</v>
      </c>
    </row>
    <row r="11">
      <c r="A11" s="4" t="inlineStr">
        <is>
          <t>Shares, Outstanding, Ending Balance at Dec. 31, 2020</t>
        </is>
      </c>
      <c r="B11" s="6" t="n">
        <v>9249900</v>
      </c>
    </row>
    <row r="12">
      <c r="A12" s="4" t="inlineStr">
        <is>
          <t>Net income</t>
        </is>
      </c>
      <c r="B12" s="4" t="inlineStr">
        <is>
          <t xml:space="preserve"> </t>
        </is>
      </c>
      <c r="C12" s="4" t="inlineStr">
        <is>
          <t xml:space="preserve"> </t>
        </is>
      </c>
      <c r="D12" s="6" t="n">
        <v>10306735</v>
      </c>
      <c r="E12" s="6" t="n">
        <v>2931190</v>
      </c>
      <c r="F12" s="6" t="n">
        <v>13237925</v>
      </c>
    </row>
    <row r="13">
      <c r="A13" s="4" t="inlineStr">
        <is>
          <t>Distributions to noncontrolling interests</t>
        </is>
      </c>
      <c r="B13" s="4" t="inlineStr">
        <is>
          <t xml:space="preserve"> </t>
        </is>
      </c>
      <c r="C13" s="4" t="inlineStr">
        <is>
          <t xml:space="preserve"> </t>
        </is>
      </c>
      <c r="D13" s="4" t="inlineStr">
        <is>
          <t xml:space="preserve"> </t>
        </is>
      </c>
      <c r="E13" s="6" t="n">
        <v>-2754000</v>
      </c>
      <c r="F13" s="6" t="n">
        <v>-2754000</v>
      </c>
    </row>
    <row r="14">
      <c r="A14" s="4" t="inlineStr">
        <is>
          <t>Stock redemption</t>
        </is>
      </c>
      <c r="B14" s="5" t="n">
        <v>-14</v>
      </c>
      <c r="C14" s="4" t="inlineStr">
        <is>
          <t xml:space="preserve"> </t>
        </is>
      </c>
      <c r="D14" s="6" t="n">
        <v>-992920</v>
      </c>
      <c r="E14" s="4" t="inlineStr">
        <is>
          <t xml:space="preserve"> </t>
        </is>
      </c>
      <c r="F14" s="6" t="n">
        <v>-992934</v>
      </c>
    </row>
    <row r="15">
      <c r="A15" s="4" t="inlineStr">
        <is>
          <t>Stock Repurchased and Retired During Period, Shares</t>
        </is>
      </c>
      <c r="B15" s="6" t="n">
        <v>-141847</v>
      </c>
    </row>
    <row r="16">
      <c r="A16" s="4" t="inlineStr">
        <is>
          <t>Dividends paid</t>
        </is>
      </c>
      <c r="B16" s="4" t="inlineStr">
        <is>
          <t xml:space="preserve"> </t>
        </is>
      </c>
      <c r="C16" s="4" t="inlineStr">
        <is>
          <t xml:space="preserve"> </t>
        </is>
      </c>
      <c r="D16" s="6" t="n">
        <v>-921984</v>
      </c>
      <c r="E16" s="4" t="inlineStr">
        <is>
          <t xml:space="preserve"> </t>
        </is>
      </c>
      <c r="F16" s="6" t="n">
        <v>-921984</v>
      </c>
    </row>
    <row r="17">
      <c r="A17" s="4" t="inlineStr">
        <is>
          <t>BALANCE – December 31, 2021 at Dec. 31, 2021</t>
        </is>
      </c>
      <c r="B17" s="5" t="n">
        <v>911</v>
      </c>
      <c r="C17" s="5" t="n">
        <v>29562271</v>
      </c>
      <c r="D17" s="5" t="n">
        <v>46862154</v>
      </c>
      <c r="E17" s="5" t="n">
        <v>1732315</v>
      </c>
      <c r="F17" s="5" t="n">
        <v>78157651</v>
      </c>
    </row>
    <row r="18">
      <c r="A18" s="4" t="inlineStr">
        <is>
          <t>Shares, Outstanding, Ending Balance at Dec. 31, 2021</t>
        </is>
      </c>
      <c r="B18" s="6" t="n">
        <v>9108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Income and Expenses [Abstract]</t>
        </is>
      </c>
    </row>
    <row r="4">
      <c r="A4" s="4" t="inlineStr">
        <is>
          <t>A breakout of other operating expenses is as follows for the year ended December 31:</t>
        </is>
      </c>
      <c r="B4" s="4" t="inlineStr">
        <is>
          <t xml:space="preserve">A
breakout of other operating expenses is as follows for the year ended December 31:
2021 2020
Bank fees $ 2,610,213 $ 2,543,202
Collection costs 265,496 319,624
Insurance 897,866 874,392
Management and advisory fees 1,219,529 1,415,511
Professional and consulting fees 1,681,485 1,608,681
Supplies 807,429 828,974
Loss on disposal 14,607 916,985
Other 2,596,171 2,863,837
General and administrative expenses $ 10,092,796 $ 11,371,2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The purchase price calculation (in thousands) was as follows:</t>
        </is>
      </c>
      <c r="B4" s="4" t="inlineStr">
        <is>
          <t xml:space="preserve">The
purchase price calculation (in thousands) was as follows:
2021 2020
Cash $ 5,000 $ 568
Purchase price reconciliation (308 ) —
Total $ 4,692 $ 568 </t>
        </is>
      </c>
    </row>
    <row r="5">
      <c r="A5" s="4" t="inlineStr">
        <is>
          <t>The assets acquired and liabilities assumed (in thousands) were recorded at their estimated fair values as of the purchase date as follows:</t>
        </is>
      </c>
      <c r="B5" s="4" t="inlineStr">
        <is>
          <t xml:space="preserve">The
assets acquired and liabilities assumed (in thousands) were recorded at their estimated fair values as of the purchase date as
follows:
2021 2020
Cash $ 5 $ 2
Inventory 160 82
Property and equipment 526 272
Intangible assets 4,412 234
Operating lease right-of-use assets 1,419 1,178
Other assets 47 33
Other liabilities (458 ) (55 )
Operating lease liabilities (1,419 ) (1,178 )
Total $ 4,692 $ 5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 related to the year ended December 31, 2021 and 2020 is as follows:</t>
        </is>
      </c>
      <c r="B4" s="4" t="inlineStr">
        <is>
          <t xml:space="preserve">Segment
information related to the year ended December 31, 2021 and 2020 is as follows:
December 31, 2021 (in thousands)
Cellular
Direct to Manufacturing Consumer Corporate Total
Revenue from external customers $ 101,887 $ 43,335 $ 12,963 $ 1,793 $ — $ 159,978
Fees and interest income $ — $ — $ — $ 4,167 $ — $ 4,167
Total revenue $ 101,887 $ 43,335 $ 12,963 $ 5,960 $ — $ 164,145
Depreciation and amortization $ 1,981 $ 456 $ 5 $ 11 $ 1 $ 2,454
Interest expense $ — $ — $ 65 $ — $ — $ 65
Income tax expense (benefit) $ 2,134 $ 1,421 $ 120 $ 239 $ (440 ) $ 3,474
Net income (loss) $ 9,117 $ 4,648 $ 319 $ 665 $ (1,511 ) $ 13,238
Total segment assets $ 44,225 $ 16,079 $ 10,286 $ 6,809 $ 38,799 $ 116,198
Expenditures for segmented assets $ 7,247 $ 361 $ 15 $ 10 $ — $ 7,633
December 31, 2020 (in thousands)
Cellular
Direct to Manufacturing Consumer Corporate Total
Revenue from external customers $ 85,209 $ 42,114 $ 14,890 $ 1,784 $ — $ 143,997
Fees and interest income $ — $ — $ — $ 5,959 $ — $ 5,959
Total revenue $ 85,209 $ 42,114 $ 14,890 $ 7,743 $ — $ 149,956
Depreciation and amortization $ 2,014 $ 531 $ 11 $ 20 $ 4 $ 2,580
Interest expense $ 41 $ — $ 159 $ — $ — $ 200
Income tax expense (benefit) $ 1,474 $ 1,456 $ 94 $ 162 $ (302 ) $ 2,884
Net income (loss) $ 5,934 $ 4,947 $ 154 $ 440 $ (1,073 ) $ 10,402
Total segment assets $ 35,347 $ 15,778 $ 9,889 $ 6,720 $ 35,408 $ 103,142
Expenditures for segmented assets $ 746 $ 358 $ 135 $ — $ — $ 1,2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TTRIBUTABLE TO WESTERN COMMON SHAREHOLDERS</t>
        </is>
      </c>
    </row>
    <row r="4">
      <c r="A4" s="4" t="inlineStr">
        <is>
          <t>The following table shows a reconciliation of the numerators and denominators of basic and diluted earnings per share:</t>
        </is>
      </c>
      <c r="B4" s="4" t="inlineStr">
        <is>
          <t xml:space="preserve">The
following table shows a reconciliation of the numerators and denominators of basic and diluted earnings per share:
December 31, 2021 December 31, 2020
Numerators
Net Income attributable to Western common shareholders $ 10,306,735 $ 8,213,222
Retroactive adjustment due to merger of entities under common control — 153,505
Net Income attributable to Western common shareholders $ 10,306,735 $ 8,366,727
Denominators
Weighted average number of common shares outstanding 9,204,335 9,099,524
Retroactive adjustment - share issued January 8, 2021 — 408,000
Weighted average number of common shares outstanding 9,204,355 9,507,524
Dilutive potential common shares - stock options (treasury method) 10,833 —
Denominator for diluted earnings per share $ 9,215,168 $ 9,507,524
Basic earnings per share attributable to Western common shareholders $ 1.12 $ 0.88
Diluted earnings per share attributable to Western common shareholders $ 1.12 $ 0.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Our Board of Directors declared the following dividends payable in 2022</t>
        </is>
      </c>
      <c r="B4" s="4" t="inlineStr">
        <is>
          <t>Our
Board of Directors declared the following dividends payable in 2022
Date
Declared Record
Date Dividend
Per Share Payment
Date
February
15, 2022 March
1, 2022 $0.025 March
11,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1</t>
        </is>
      </c>
    </row>
    <row r="3">
      <c r="A3" s="4" t="inlineStr">
        <is>
          <t>Building [Member]</t>
        </is>
      </c>
    </row>
    <row r="4">
      <c r="A4" s="4" t="inlineStr">
        <is>
          <t>Useful lives</t>
        </is>
      </c>
      <c r="B4" s="4" t="inlineStr">
        <is>
          <t>P39Y</t>
        </is>
      </c>
    </row>
    <row r="5">
      <c r="A5" s="4" t="inlineStr">
        <is>
          <t>Minimum [Member] | Computer Equipment [Member]</t>
        </is>
      </c>
    </row>
    <row r="6">
      <c r="A6" s="4" t="inlineStr">
        <is>
          <t>Useful lives</t>
        </is>
      </c>
      <c r="B6" s="4" t="inlineStr">
        <is>
          <t>P3Y</t>
        </is>
      </c>
    </row>
    <row r="7">
      <c r="A7" s="4" t="inlineStr">
        <is>
          <t>Minimum [Member] | Improvements And Equipment [Member]</t>
        </is>
      </c>
    </row>
    <row r="8">
      <c r="A8" s="4" t="inlineStr">
        <is>
          <t>Useful lives</t>
        </is>
      </c>
      <c r="B8" s="4" t="inlineStr">
        <is>
          <t>P3Y</t>
        </is>
      </c>
    </row>
    <row r="9">
      <c r="A9" s="4" t="inlineStr">
        <is>
          <t>Maximum [Member] | Computer Equipment [Member]</t>
        </is>
      </c>
    </row>
    <row r="10">
      <c r="A10" s="4" t="inlineStr">
        <is>
          <t>Useful lives</t>
        </is>
      </c>
      <c r="B10" s="4" t="inlineStr">
        <is>
          <t>P10Y</t>
        </is>
      </c>
    </row>
    <row r="11">
      <c r="A11" s="4" t="inlineStr">
        <is>
          <t>Maximum [Member] | Improvements And Equipment [Member]</t>
        </is>
      </c>
    </row>
    <row r="12">
      <c r="A12" s="4" t="inlineStr">
        <is>
          <t>Useful lives</t>
        </is>
      </c>
      <c r="B12" s="4" t="inlineStr">
        <is>
          <t>P15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33" customWidth="1" min="3" max="3"/>
    <col width="20" customWidth="1" min="4" max="4"/>
  </cols>
  <sheetData>
    <row r="1">
      <c r="A1" s="1" t="inlineStr">
        <is>
          <t>Basis of Presentation, Nature of Business and Summary of Significant Accounting Policies (Details Narrative)</t>
        </is>
      </c>
      <c r="B1" s="2" t="inlineStr">
        <is>
          <t>12 Months Ended</t>
        </is>
      </c>
    </row>
    <row r="2">
      <c r="B2" s="2" t="inlineStr">
        <is>
          <t>Dec. 31, 2020USD ($)shares</t>
        </is>
      </c>
      <c r="C2" s="2" t="inlineStr">
        <is>
          <t>Dec. 31, 2021USD ($)Numbershares</t>
        </is>
      </c>
      <c r="D2" s="2" t="inlineStr">
        <is>
          <t>Jan. 08, 2021shares</t>
        </is>
      </c>
    </row>
    <row r="3">
      <c r="A3" s="3" t="inlineStr">
        <is>
          <t>Consolidation, Less than Wholly Owned Subsidiary, Parent Ownership Interest, Effects of Changes, Net [Line Items]</t>
        </is>
      </c>
    </row>
    <row r="4">
      <c r="A4" s="4" t="inlineStr">
        <is>
          <t>Number of common stock issued | shares</t>
        </is>
      </c>
      <c r="B4" s="6" t="n">
        <v>9249900</v>
      </c>
      <c r="C4" s="6" t="n">
        <v>9108053</v>
      </c>
    </row>
    <row r="5">
      <c r="A5" s="4" t="inlineStr">
        <is>
          <t>Prepaid Advertising</t>
        </is>
      </c>
      <c r="B5" s="5" t="n">
        <v>480000</v>
      </c>
      <c r="C5" s="5" t="n">
        <v>0</v>
      </c>
    </row>
    <row r="6">
      <c r="A6" s="4" t="inlineStr">
        <is>
          <t>Number of potential common shares equivalents from stock options | shares</t>
        </is>
      </c>
      <c r="B6" s="6" t="n">
        <v>65000</v>
      </c>
    </row>
    <row r="7">
      <c r="A7" s="4" t="inlineStr">
        <is>
          <t>Swisher Acquisition Inc [Member]</t>
        </is>
      </c>
    </row>
    <row r="8">
      <c r="A8" s="3" t="inlineStr">
        <is>
          <t>Consolidation, Less than Wholly Owned Subsidiary, Parent Ownership Interest, Effects of Changes, Net [Line Items]</t>
        </is>
      </c>
    </row>
    <row r="9">
      <c r="A9" s="4" t="inlineStr">
        <is>
          <t>Number of common stock issued | shares</t>
        </is>
      </c>
      <c r="D9" s="6" t="n">
        <v>408000</v>
      </c>
    </row>
    <row r="10">
      <c r="A10" s="4" t="inlineStr">
        <is>
          <t>Pqh Wireless Inc [Member]</t>
        </is>
      </c>
    </row>
    <row r="11">
      <c r="A11" s="3" t="inlineStr">
        <is>
          <t>Consolidation, Less than Wholly Owned Subsidiary, Parent Ownership Interest, Effects of Changes, Net [Line Items]</t>
        </is>
      </c>
    </row>
    <row r="12">
      <c r="A12" s="4" t="inlineStr">
        <is>
          <t>Percentage of equity method investment</t>
        </is>
      </c>
      <c r="C12" s="4" t="inlineStr">
        <is>
          <t>100.00%</t>
        </is>
      </c>
    </row>
    <row r="13">
      <c r="A13" s="4" t="inlineStr">
        <is>
          <t>Pqh Wireless Inc [Member] | Number Of Stores [Member]</t>
        </is>
      </c>
    </row>
    <row r="14">
      <c r="A14" s="3" t="inlineStr">
        <is>
          <t>Consolidation, Less than Wholly Owned Subsidiary, Parent Ownership Interest, Effects of Changes, Net [Line Items]</t>
        </is>
      </c>
    </row>
    <row r="15">
      <c r="A15" s="4" t="inlineStr">
        <is>
          <t>Number of stores | Number</t>
        </is>
      </c>
      <c r="C15" s="6" t="n">
        <v>229</v>
      </c>
    </row>
    <row r="16">
      <c r="A16" s="4" t="inlineStr">
        <is>
          <t>Pqh Wireless Inc [Member] | Number Of Stores [Member] | Hundred Percentage Owned [Member]</t>
        </is>
      </c>
    </row>
    <row r="17">
      <c r="A17" s="3" t="inlineStr">
        <is>
          <t>Consolidation, Less than Wholly Owned Subsidiary, Parent Ownership Interest, Effects of Changes, Net [Line Items]</t>
        </is>
      </c>
    </row>
    <row r="18">
      <c r="A18" s="4" t="inlineStr">
        <is>
          <t>Number of stores | Number</t>
        </is>
      </c>
      <c r="C18" s="6" t="n">
        <v>130</v>
      </c>
    </row>
    <row r="19">
      <c r="A19" s="4" t="inlineStr">
        <is>
          <t>J P P A [Member] | Direct To Consumer [Member]</t>
        </is>
      </c>
    </row>
    <row r="20">
      <c r="A20" s="3" t="inlineStr">
        <is>
          <t>Consolidation, Less than Wholly Owned Subsidiary, Parent Ownership Interest, Effects of Changes, Net [Line Items]</t>
        </is>
      </c>
    </row>
    <row r="21">
      <c r="A21" s="4" t="inlineStr">
        <is>
          <t>Percentage of equity method investment</t>
        </is>
      </c>
      <c r="C21" s="4" t="inlineStr">
        <is>
          <t>100.00%</t>
        </is>
      </c>
    </row>
    <row r="22">
      <c r="A22" s="4" t="inlineStr">
        <is>
          <t>J P P A [Member] | Direct To Consumer [Member] | J And P Real Estate LLC [Member]</t>
        </is>
      </c>
    </row>
    <row r="23">
      <c r="A23" s="3" t="inlineStr">
        <is>
          <t>Consolidation, Less than Wholly Owned Subsidiary, Parent Ownership Interest, Effects of Changes, Net [Line Items]</t>
        </is>
      </c>
    </row>
    <row r="24">
      <c r="A24" s="4" t="inlineStr">
        <is>
          <t>Percentage of equity method investment</t>
        </is>
      </c>
      <c r="C24" s="4" t="inlineStr">
        <is>
          <t>100.00%</t>
        </is>
      </c>
    </row>
    <row r="25">
      <c r="A25" s="4" t="inlineStr">
        <is>
          <t>S A I [Member] | Manufacturing [Member] | Swisher Acquisition Inc [Member]</t>
        </is>
      </c>
    </row>
    <row r="26">
      <c r="A26" s="3" t="inlineStr">
        <is>
          <t>Consolidation, Less than Wholly Owned Subsidiary, Parent Ownership Interest, Effects of Changes, Net [Line Items]</t>
        </is>
      </c>
    </row>
    <row r="27">
      <c r="A27" s="4" t="inlineStr">
        <is>
          <t>Percentage of equity method investment</t>
        </is>
      </c>
      <c r="C27" s="4" t="inlineStr">
        <is>
          <t>100.00%</t>
        </is>
      </c>
    </row>
    <row r="28">
      <c r="A28" s="4" t="inlineStr">
        <is>
          <t>W F L [Member] | Consumer Finance [Member]</t>
        </is>
      </c>
    </row>
    <row r="29">
      <c r="A29" s="3" t="inlineStr">
        <is>
          <t>Consolidation, Less than Wholly Owned Subsidiary, Parent Ownership Interest, Effects of Changes, Net [Line Items]</t>
        </is>
      </c>
    </row>
    <row r="30">
      <c r="A30" s="4" t="inlineStr">
        <is>
          <t>Percentage of equity method investment</t>
        </is>
      </c>
      <c r="C30" s="4" t="inlineStr">
        <is>
          <t>100.00%</t>
        </is>
      </c>
    </row>
    <row r="31">
      <c r="A31" s="4" t="inlineStr">
        <is>
          <t>W F L [Member] | Consumer Finance [Member] | Wyoming Financial Lenders Inc [Member]</t>
        </is>
      </c>
    </row>
    <row r="32">
      <c r="A32" s="3" t="inlineStr">
        <is>
          <t>Consolidation, Less than Wholly Owned Subsidiary, Parent Ownership Interest, Effects of Changes, Net [Line Items]</t>
        </is>
      </c>
    </row>
    <row r="33">
      <c r="A33" s="4" t="inlineStr">
        <is>
          <t>Number of stores | Number</t>
        </is>
      </c>
      <c r="C33" s="6" t="n">
        <v>19</v>
      </c>
    </row>
    <row r="34">
      <c r="A34" s="4" t="inlineStr">
        <is>
          <t>W F L [Member] | Consumer Finance [Member] | Wyoming Financial Lenders Inc [Member] | Minimum [Member]</t>
        </is>
      </c>
    </row>
    <row r="35">
      <c r="A35" s="3" t="inlineStr">
        <is>
          <t>Consolidation, Less than Wholly Owned Subsidiary, Parent Ownership Interest, Effects of Changes, Net [Line Items]</t>
        </is>
      </c>
    </row>
    <row r="36">
      <c r="A36" s="4" t="inlineStr">
        <is>
          <t>Typical loan range amount</t>
        </is>
      </c>
      <c r="C36" s="5" t="n">
        <v>100</v>
      </c>
    </row>
    <row r="37">
      <c r="A37" s="4" t="inlineStr">
        <is>
          <t>W F L [Member] | Consumer Finance [Member] | Wyoming Financial Lenders Inc [Member] | Minimum [Member] | Installment [Member]</t>
        </is>
      </c>
    </row>
    <row r="38">
      <c r="A38" s="3" t="inlineStr">
        <is>
          <t>Consolidation, Less than Wholly Owned Subsidiary, Parent Ownership Interest, Effects of Changes, Net [Line Items]</t>
        </is>
      </c>
    </row>
    <row r="39">
      <c r="A39" s="4" t="inlineStr">
        <is>
          <t>Installment loans typically ranging</t>
        </is>
      </c>
      <c r="C39" s="6" t="n">
        <v>300</v>
      </c>
    </row>
    <row r="40">
      <c r="A40" s="4" t="inlineStr">
        <is>
          <t>W F L [Member] | Consumer Finance [Member] | Wyoming Financial Lenders Inc [Member] | Maximum [Member]</t>
        </is>
      </c>
    </row>
    <row r="41">
      <c r="A41" s="3" t="inlineStr">
        <is>
          <t>Consolidation, Less than Wholly Owned Subsidiary, Parent Ownership Interest, Effects of Changes, Net [Line Items]</t>
        </is>
      </c>
    </row>
    <row r="42">
      <c r="A42" s="4" t="inlineStr">
        <is>
          <t>Typical loan range amount</t>
        </is>
      </c>
      <c r="C42" s="6" t="n">
        <v>500</v>
      </c>
    </row>
    <row r="43">
      <c r="A43" s="4" t="inlineStr">
        <is>
          <t>W F L [Member] | Consumer Finance [Member] | Wyoming Financial Lenders Inc [Member] | Maximum [Member] | Installment [Member]</t>
        </is>
      </c>
    </row>
    <row r="44">
      <c r="A44" s="3" t="inlineStr">
        <is>
          <t>Consolidation, Less than Wholly Owned Subsidiary, Parent Ownership Interest, Effects of Changes, Net [Line Items]</t>
        </is>
      </c>
    </row>
    <row r="45">
      <c r="A45" s="4" t="inlineStr">
        <is>
          <t>Installment loans typically ranging</t>
        </is>
      </c>
      <c r="C45" s="5" t="n">
        <v>800</v>
      </c>
    </row>
    <row r="46">
      <c r="A46" s="4" t="inlineStr">
        <is>
          <t>E P I [Member] | Direct To Consumer [Member]</t>
        </is>
      </c>
    </row>
    <row r="47">
      <c r="A47" s="3" t="inlineStr">
        <is>
          <t>Consolidation, Less than Wholly Owned Subsidiary, Parent Ownership Interest, Effects of Changes, Net [Line Items]</t>
        </is>
      </c>
    </row>
    <row r="48">
      <c r="A48" s="4" t="inlineStr">
        <is>
          <t>Percentage of equity method investment</t>
        </is>
      </c>
      <c r="C48"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Schedule of geographic economic and regulatory risk concentrations (Details)</t>
        </is>
      </c>
      <c r="C1" s="2" t="inlineStr">
        <is>
          <t>12 Months Ended</t>
        </is>
      </c>
    </row>
    <row r="2">
      <c r="C2" s="2" t="inlineStr">
        <is>
          <t>Dec. 31, 2021</t>
        </is>
      </c>
      <c r="D2" s="2" t="inlineStr">
        <is>
          <t>Dec. 31, 2020</t>
        </is>
      </c>
    </row>
    <row r="3">
      <c r="A3" s="4" t="inlineStr">
        <is>
          <t>Consumer Finance Sourced To North Dakota [Member]</t>
        </is>
      </c>
    </row>
    <row r="4">
      <c r="A4" s="4" t="inlineStr">
        <is>
          <t>Percentage of revenues</t>
        </is>
      </c>
      <c r="C4" s="4" t="inlineStr">
        <is>
          <t>36.00%</t>
        </is>
      </c>
      <c r="D4" s="4" t="inlineStr">
        <is>
          <t>25.00%</t>
        </is>
      </c>
    </row>
    <row r="5">
      <c r="A5" s="4" t="inlineStr">
        <is>
          <t>Consumer Finance Sourced To Nebraska [Member]</t>
        </is>
      </c>
    </row>
    <row r="6">
      <c r="A6" s="4" t="inlineStr">
        <is>
          <t>Percentage of revenues</t>
        </is>
      </c>
      <c r="B6" s="4" t="inlineStr">
        <is>
          <t>[1]</t>
        </is>
      </c>
      <c r="C6" s="4" t="inlineStr">
        <is>
          <t>20.00%</t>
        </is>
      </c>
      <c r="D6" s="4" t="inlineStr">
        <is>
          <t>35.00%</t>
        </is>
      </c>
    </row>
    <row r="7">
      <c r="A7" s="4" t="inlineStr">
        <is>
          <t>Consumer Finance Sourced To Lowa [Member]</t>
        </is>
      </c>
    </row>
    <row r="8">
      <c r="A8" s="4" t="inlineStr">
        <is>
          <t>Percentage of revenues</t>
        </is>
      </c>
      <c r="C8" s="4" t="inlineStr">
        <is>
          <t>20.00%</t>
        </is>
      </c>
      <c r="D8" s="4" t="inlineStr">
        <is>
          <t>17.00%</t>
        </is>
      </c>
    </row>
    <row r="9">
      <c r="A9" s="4" t="inlineStr">
        <is>
          <t>Consumer Finance Sourced To Wyoming [Member]</t>
        </is>
      </c>
    </row>
    <row r="10">
      <c r="A10" s="4" t="inlineStr">
        <is>
          <t>Percentage of revenues</t>
        </is>
      </c>
      <c r="C10" s="4" t="inlineStr">
        <is>
          <t>19.00%</t>
        </is>
      </c>
      <c r="D10" s="4" t="inlineStr">
        <is>
          <t>16.00%</t>
        </is>
      </c>
    </row>
    <row r="11"/>
    <row r="12">
      <c r="A12" s="4" t="inlineStr">
        <is>
          <t>[1]</t>
        </is>
      </c>
      <c r="B12" s="4" t="inlineStr">
        <is>
          <t xml:space="preserve">  On
    November 3, 2020, Nebraska voters passed a ballot initiative that limits all fees charged by payday lenders in Nebraska to an annual
    interest rate of 36%.  In anticipation of such passage, we ceased writing new payday loans in Nebraska in late October
    2020 and closed all Nebraska payday loan centers by year end.  Payday operation in Nebraska generated approximately 19%
    of the segment’s revenue in 2020.</t>
        </is>
      </c>
    </row>
  </sheetData>
  <mergeCells count="4">
    <mergeCell ref="A1:B2"/>
    <mergeCell ref="C1:D1"/>
    <mergeCell ref="A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sks Inherent in the Operating Environment (Details Narrative)</t>
        </is>
      </c>
      <c r="B1" s="2" t="inlineStr">
        <is>
          <t>12 Months Ended</t>
        </is>
      </c>
    </row>
    <row r="2">
      <c r="B2" s="2" t="inlineStr">
        <is>
          <t>Dec. 31, 2021USD ($)</t>
        </is>
      </c>
    </row>
    <row r="3">
      <c r="A3" s="3" t="inlineStr">
        <is>
          <t>Risks and Uncertainties [Abstract]</t>
        </is>
      </c>
    </row>
    <row r="4">
      <c r="A4" s="4" t="inlineStr">
        <is>
          <t>Description of attrition rate</t>
        </is>
      </c>
      <c r="B4" s="4" t="inlineStr">
        <is>
          <t>The CFPB’s studies projected a
reduction in the number of lenders by 50%, while industry studies forecasted a much higher attrition rate if the rule is implemented
as originally adopted.</t>
        </is>
      </c>
    </row>
    <row r="5">
      <c r="A5" s="4" t="inlineStr">
        <is>
          <t>WCRS Cash,Excess Over FDIC Insured Amount</t>
        </is>
      </c>
      <c r="B5" s="5" t="n">
        <v>1359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equivalents or short and long-term investments (Details) - USD ($)</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Cash and Cash Equivalents, at Carrying Value</t>
        </is>
      </c>
      <c r="B4" s="5" t="n">
        <v>43015095</v>
      </c>
      <c r="C4" s="5" t="n">
        <v>32504803</v>
      </c>
      <c r="D4" s="5" t="n">
        <v>27160991</v>
      </c>
    </row>
    <row r="5">
      <c r="A5" s="4" t="inlineStr">
        <is>
          <t>Other Investments</t>
        </is>
      </c>
      <c r="B5" s="6" t="n">
        <v>14376274</v>
      </c>
      <c r="C5" s="6" t="n">
        <v>17338073</v>
      </c>
    </row>
    <row r="6">
      <c r="A6" s="4" t="inlineStr">
        <is>
          <t>Cash, Cash Equivalents, and Short-term Investments</t>
        </is>
      </c>
      <c r="B6" s="6" t="n">
        <v>57391369</v>
      </c>
      <c r="C6" s="6" t="n">
        <v>49842876</v>
      </c>
    </row>
    <row r="7">
      <c r="A7" s="4" t="inlineStr">
        <is>
          <t>Operating Accounts [Member]</t>
        </is>
      </c>
    </row>
    <row r="8">
      <c r="A8" s="3" t="inlineStr">
        <is>
          <t>Cash and Cash Equivalents [Line Items]</t>
        </is>
      </c>
    </row>
    <row r="9">
      <c r="A9" s="4" t="inlineStr">
        <is>
          <t>Cash and Cash Equivalents, at Carrying Value</t>
        </is>
      </c>
      <c r="B9" s="6" t="n">
        <v>20549383</v>
      </c>
      <c r="C9" s="6" t="n">
        <v>16539720</v>
      </c>
    </row>
    <row r="10">
      <c r="A10" s="4" t="inlineStr">
        <is>
          <t>Money Market Funds [Member]</t>
        </is>
      </c>
    </row>
    <row r="11">
      <c r="A11" s="3" t="inlineStr">
        <is>
          <t>Cash and Cash Equivalents [Line Items]</t>
        </is>
      </c>
    </row>
    <row r="12">
      <c r="A12" s="4" t="inlineStr">
        <is>
          <t>Cash and Cash Equivalents, at Carrying Value</t>
        </is>
      </c>
      <c r="B12" s="6" t="n">
        <v>1013134</v>
      </c>
      <c r="C12" s="6" t="n">
        <v>2565296</v>
      </c>
    </row>
    <row r="13">
      <c r="A13" s="4" t="inlineStr">
        <is>
          <t>US Treasury Securities [Member]</t>
        </is>
      </c>
    </row>
    <row r="14">
      <c r="A14" s="3" t="inlineStr">
        <is>
          <t>Cash and Cash Equivalents [Line Items]</t>
        </is>
      </c>
    </row>
    <row r="15">
      <c r="A15" s="4" t="inlineStr">
        <is>
          <t>Cash and Cash Equivalents, at Carrying Value</t>
        </is>
      </c>
      <c r="B15" s="6" t="n">
        <v>21452578</v>
      </c>
      <c r="C15" s="6" t="n">
        <v>13399787</v>
      </c>
    </row>
    <row r="16">
      <c r="A16" s="4" t="inlineStr">
        <is>
          <t>Other Investments</t>
        </is>
      </c>
      <c r="B16" s="6" t="n">
        <v>12340973</v>
      </c>
      <c r="C16" s="4" t="inlineStr">
        <is>
          <t xml:space="preserve"> </t>
        </is>
      </c>
    </row>
    <row r="17">
      <c r="A17" s="4" t="inlineStr">
        <is>
          <t>Certificates of Deposit [Member]</t>
        </is>
      </c>
    </row>
    <row r="18">
      <c r="A18" s="3" t="inlineStr">
        <is>
          <t>Cash and Cash Equivalents [Line Items]</t>
        </is>
      </c>
    </row>
    <row r="19">
      <c r="A19" s="4" t="inlineStr">
        <is>
          <t>Other Investments</t>
        </is>
      </c>
      <c r="B19" s="5" t="n">
        <v>2035301</v>
      </c>
      <c r="C19" s="5" t="n">
        <v>17338073</v>
      </c>
    </row>
    <row r="20">
      <c r="A20" s="4" t="inlineStr">
        <is>
          <t>Certificates of Deposit [Member] | Minimum [Member]</t>
        </is>
      </c>
    </row>
    <row r="21">
      <c r="A21" s="3" t="inlineStr">
        <is>
          <t>Cash and Cash Equivalents [Line Items]</t>
        </is>
      </c>
    </row>
    <row r="22">
      <c r="A22" s="4" t="inlineStr">
        <is>
          <t>Maturity terms</t>
        </is>
      </c>
      <c r="B22" s="4" t="inlineStr">
        <is>
          <t>9 months</t>
        </is>
      </c>
    </row>
    <row r="23">
      <c r="A23" s="4" t="inlineStr">
        <is>
          <t>Certificates of Deposit [Member] | Maximum [Member]</t>
        </is>
      </c>
    </row>
    <row r="24">
      <c r="A24" s="3" t="inlineStr">
        <is>
          <t>Cash and Cash Equivalents [Line Items]</t>
        </is>
      </c>
    </row>
    <row r="25">
      <c r="A25" s="4" t="inlineStr">
        <is>
          <t>Maturity terms</t>
        </is>
      </c>
      <c r="B25" s="4" t="inlineStr">
        <is>
          <t>18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13237925</v>
      </c>
      <c r="C4" s="5" t="n">
        <v>10401620</v>
      </c>
    </row>
    <row r="5">
      <c r="A5" s="3" t="inlineStr">
        <is>
          <t>Adjustments to reconcile net income to net cash provided by operating activities:</t>
        </is>
      </c>
    </row>
    <row r="6">
      <c r="A6" s="4" t="inlineStr">
        <is>
          <t>Depreciation</t>
        </is>
      </c>
      <c r="B6" s="6" t="n">
        <v>1664521</v>
      </c>
      <c r="C6" s="6" t="n">
        <v>1942084</v>
      </c>
    </row>
    <row r="7">
      <c r="A7" s="4" t="inlineStr">
        <is>
          <t>Amortization</t>
        </is>
      </c>
      <c r="B7" s="6" t="n">
        <v>838718</v>
      </c>
      <c r="C7" s="6" t="n">
        <v>702656</v>
      </c>
    </row>
    <row r="8">
      <c r="A8" s="4" t="inlineStr">
        <is>
          <t>Amortization of operating lease right-of-use assets</t>
        </is>
      </c>
      <c r="B8" s="6" t="n">
        <v>5876097</v>
      </c>
      <c r="C8" s="6" t="n">
        <v>5915141</v>
      </c>
    </row>
    <row r="9">
      <c r="A9" s="4" t="inlineStr">
        <is>
          <t>Deferred income taxes</t>
        </is>
      </c>
      <c r="B9" s="6" t="n">
        <v>-103000</v>
      </c>
      <c r="C9" s="6" t="n">
        <v>32000</v>
      </c>
    </row>
    <row r="10">
      <c r="A10" s="4" t="inlineStr">
        <is>
          <t>Loss (gain) on disposal of assets</t>
        </is>
      </c>
      <c r="B10" s="6" t="n">
        <v>-35381</v>
      </c>
      <c r="C10" s="6" t="n">
        <v>674310</v>
      </c>
    </row>
    <row r="11">
      <c r="A11" s="4" t="inlineStr">
        <is>
          <t>Accrued interest from investing activities</t>
        </is>
      </c>
      <c r="B11" s="6" t="n">
        <v>-12401</v>
      </c>
      <c r="C11" s="6" t="n">
        <v>6002</v>
      </c>
    </row>
    <row r="12">
      <c r="A12" s="3" t="inlineStr">
        <is>
          <t>Changes in operating assets and liabilities:</t>
        </is>
      </c>
    </row>
    <row r="13">
      <c r="A13" s="4" t="inlineStr">
        <is>
          <t>Loans receivable</t>
        </is>
      </c>
      <c r="B13" s="6" t="n">
        <v>-39142</v>
      </c>
      <c r="C13" s="6" t="n">
        <v>1683699</v>
      </c>
    </row>
    <row r="14">
      <c r="A14" s="4" t="inlineStr">
        <is>
          <t>Accounts receivable</t>
        </is>
      </c>
      <c r="B14" s="6" t="n">
        <v>205100</v>
      </c>
      <c r="C14" s="6" t="n">
        <v>-518455</v>
      </c>
    </row>
    <row r="15">
      <c r="A15" s="4" t="inlineStr">
        <is>
          <t>Inventory</t>
        </is>
      </c>
      <c r="B15" s="6" t="n">
        <v>-2016994</v>
      </c>
      <c r="C15" s="6" t="n">
        <v>778025</v>
      </c>
    </row>
    <row r="16">
      <c r="A16" s="4" t="inlineStr">
        <is>
          <t>Prepaid expenses and other assets</t>
        </is>
      </c>
      <c r="B16" s="6" t="n">
        <v>710482</v>
      </c>
      <c r="C16" s="6" t="n">
        <v>-492176</v>
      </c>
    </row>
    <row r="17">
      <c r="A17" s="4" t="inlineStr">
        <is>
          <t>Operating lease liabilities</t>
        </is>
      </c>
      <c r="B17" s="6" t="n">
        <v>-6729752</v>
      </c>
      <c r="C17" s="6" t="n">
        <v>-6849446</v>
      </c>
    </row>
    <row r="18">
      <c r="A18" s="4" t="inlineStr">
        <is>
          <t>Accounts payable and accrued expenses</t>
        </is>
      </c>
      <c r="B18" s="6" t="n">
        <v>3281498</v>
      </c>
      <c r="C18" s="6" t="n">
        <v>1256056</v>
      </c>
    </row>
    <row r="19">
      <c r="A19" s="4" t="inlineStr">
        <is>
          <t>Contract liabilities and other current liabilities</t>
        </is>
      </c>
      <c r="B19" s="6" t="n">
        <v>503145</v>
      </c>
      <c r="C19" s="6" t="n">
        <v>-37972</v>
      </c>
    </row>
    <row r="20">
      <c r="A20" s="4" t="inlineStr">
        <is>
          <t>Net cash and cash equivalents provided by operating activities</t>
        </is>
      </c>
      <c r="B20" s="6" t="n">
        <v>17380816</v>
      </c>
      <c r="C20" s="6" t="n">
        <v>15493544</v>
      </c>
    </row>
    <row r="21">
      <c r="A21" s="3" t="inlineStr">
        <is>
          <t>INVESTING ACTIVITIES</t>
        </is>
      </c>
    </row>
    <row r="22">
      <c r="A22" s="4" t="inlineStr">
        <is>
          <t>Purchases of investments</t>
        </is>
      </c>
      <c r="B22" s="6" t="n">
        <v>-34042063</v>
      </c>
      <c r="C22" s="6" t="n">
        <v>-38279813</v>
      </c>
    </row>
    <row r="23">
      <c r="A23" s="4" t="inlineStr">
        <is>
          <t>Proceeds from investments</t>
        </is>
      </c>
      <c r="B23" s="6" t="n">
        <v>36953000</v>
      </c>
      <c r="C23" s="6" t="n">
        <v>37167921</v>
      </c>
    </row>
    <row r="24">
      <c r="A24" s="4" t="inlineStr">
        <is>
          <t>Purchases of property and equipment</t>
        </is>
      </c>
      <c r="B24" s="6" t="n">
        <v>-1013343</v>
      </c>
      <c r="C24" s="6" t="n">
        <v>-615330</v>
      </c>
    </row>
    <row r="25">
      <c r="A25" s="4" t="inlineStr">
        <is>
          <t>Acquisition of stores, net of cash acquired</t>
        </is>
      </c>
      <c r="B25" s="6" t="n">
        <v>-4687063</v>
      </c>
      <c r="C25" s="6" t="n">
        <v>-566586</v>
      </c>
    </row>
    <row r="26">
      <c r="A26" s="4" t="inlineStr">
        <is>
          <t>Advances on notes receivable</t>
        </is>
      </c>
      <c r="B26" s="6" t="n">
        <v>-1917</v>
      </c>
      <c r="C26" s="6" t="n">
        <v>-5996</v>
      </c>
    </row>
    <row r="27">
      <c r="A27" s="4" t="inlineStr">
        <is>
          <t>Proceeds from the disposal of assets</t>
        </is>
      </c>
      <c r="B27" s="6" t="n">
        <v>2700</v>
      </c>
      <c r="C27" s="6" t="n">
        <v>640498</v>
      </c>
    </row>
    <row r="28">
      <c r="A28" s="4" t="inlineStr">
        <is>
          <t>Net cash and cash equivalents used in investing activities</t>
        </is>
      </c>
      <c r="B28" s="6" t="n">
        <v>-2788686</v>
      </c>
      <c r="C28" s="6" t="n">
        <v>-1659306</v>
      </c>
    </row>
    <row r="29">
      <c r="A29" s="3" t="inlineStr">
        <is>
          <t>FINANCING ACTIVITIES</t>
        </is>
      </c>
    </row>
    <row r="30">
      <c r="A30" s="4" t="inlineStr">
        <is>
          <t>Advances on notes payable – long-term</t>
        </is>
      </c>
      <c r="B30" s="6" t="n">
        <v>1177940</v>
      </c>
      <c r="C30" s="6" t="n">
        <v>662959</v>
      </c>
    </row>
    <row r="31">
      <c r="A31" s="4" t="inlineStr">
        <is>
          <t>Payments on notes payable – long-term</t>
        </is>
      </c>
      <c r="B31" s="6" t="n">
        <v>-851444</v>
      </c>
      <c r="C31" s="6" t="n">
        <v>-3011908</v>
      </c>
    </row>
    <row r="32">
      <c r="A32" s="4" t="inlineStr">
        <is>
          <t>Payments on finance leases</t>
        </is>
      </c>
      <c r="B32" s="4" t="inlineStr">
        <is>
          <t xml:space="preserve"> </t>
        </is>
      </c>
      <c r="C32" s="6" t="n">
        <v>-1161</v>
      </c>
    </row>
    <row r="33">
      <c r="A33" s="4" t="inlineStr">
        <is>
          <t>Distributions to noncontrolling interests</t>
        </is>
      </c>
      <c r="B33" s="6" t="n">
        <v>-2644000</v>
      </c>
      <c r="C33" s="6" t="n">
        <v>-2691337</v>
      </c>
    </row>
    <row r="34">
      <c r="A34" s="4" t="inlineStr">
        <is>
          <t>Common stock redemptions</t>
        </is>
      </c>
      <c r="B34" s="6" t="n">
        <v>-842350</v>
      </c>
      <c r="C34" s="6" t="n">
        <v>-2305106</v>
      </c>
    </row>
    <row r="35">
      <c r="A35" s="4" t="inlineStr">
        <is>
          <t>Payments of dividends</t>
        </is>
      </c>
      <c r="B35" s="6" t="n">
        <v>-921984</v>
      </c>
      <c r="C35" s="6" t="n">
        <v>-1143873</v>
      </c>
    </row>
    <row r="36">
      <c r="A36" s="4" t="inlineStr">
        <is>
          <t>Net cash and cash equivalents used in financing activities</t>
        </is>
      </c>
      <c r="B36" s="6" t="n">
        <v>-4081838</v>
      </c>
      <c r="C36" s="6" t="n">
        <v>-8490426</v>
      </c>
    </row>
    <row r="37">
      <c r="A37" s="4" t="inlineStr">
        <is>
          <t>NET INCREASE IN CASH AND CASH EQUIVALENTS</t>
        </is>
      </c>
      <c r="B37" s="6" t="n">
        <v>10510292</v>
      </c>
      <c r="C37" s="6" t="n">
        <v>5343812</v>
      </c>
    </row>
    <row r="38">
      <c r="A38" s="3" t="inlineStr">
        <is>
          <t>CASH AND CASH EQUIVALENTS</t>
        </is>
      </c>
    </row>
    <row r="39">
      <c r="A39" s="4" t="inlineStr">
        <is>
          <t>Beginning of year</t>
        </is>
      </c>
      <c r="B39" s="6" t="n">
        <v>32504803</v>
      </c>
      <c r="C39" s="6" t="n">
        <v>27160991</v>
      </c>
    </row>
    <row r="40">
      <c r="A40" s="4" t="inlineStr">
        <is>
          <t>End of year</t>
        </is>
      </c>
      <c r="B40" s="6" t="n">
        <v>43015095</v>
      </c>
      <c r="C40" s="6" t="n">
        <v>32504803</v>
      </c>
    </row>
    <row r="41">
      <c r="A41" s="3" t="inlineStr">
        <is>
          <t>SUPPLEMENTAL DISCLOSURE OF CASH FLOW INFORMATION</t>
        </is>
      </c>
    </row>
    <row r="42">
      <c r="A42" s="4" t="inlineStr">
        <is>
          <t>Income taxes paid</t>
        </is>
      </c>
      <c r="B42" s="6" t="n">
        <v>3533776</v>
      </c>
      <c r="C42" s="6" t="n">
        <v>3326783</v>
      </c>
    </row>
    <row r="43">
      <c r="A43" s="4" t="inlineStr">
        <is>
          <t>Interest paid</t>
        </is>
      </c>
      <c r="B43" s="6" t="n">
        <v>207776</v>
      </c>
      <c r="C43" s="6" t="n">
        <v>95653</v>
      </c>
    </row>
    <row r="44">
      <c r="A44" s="3" t="inlineStr">
        <is>
          <t>Noncash investing and financing activities:</t>
        </is>
      </c>
    </row>
    <row r="45">
      <c r="A45" s="4" t="inlineStr">
        <is>
          <t>Right-of-use assets obtained, operating lease obligations incurred</t>
        </is>
      </c>
      <c r="B45" s="6" t="n">
        <v>5599633</v>
      </c>
      <c r="C45" s="6" t="n">
        <v>4723842</v>
      </c>
    </row>
    <row r="46">
      <c r="A46" s="4" t="inlineStr">
        <is>
          <t>Right-of-use asset disposals</t>
        </is>
      </c>
      <c r="B46" s="4" t="inlineStr">
        <is>
          <t xml:space="preserve"> </t>
        </is>
      </c>
      <c r="C46" s="6" t="n">
        <v>678519</v>
      </c>
    </row>
    <row r="47">
      <c r="A47" s="4" t="inlineStr">
        <is>
          <t>Right-of-use liability disposals</t>
        </is>
      </c>
      <c r="B47" s="4" t="inlineStr">
        <is>
          <t xml:space="preserve"> </t>
        </is>
      </c>
      <c r="C47" s="6" t="n">
        <v>293096</v>
      </c>
    </row>
    <row r="48">
      <c r="A48" s="4" t="inlineStr">
        <is>
          <t>Unsettled stock repurchases</t>
        </is>
      </c>
      <c r="B48" s="6" t="n">
        <v>150584</v>
      </c>
      <c r="C48" s="4" t="inlineStr">
        <is>
          <t xml:space="preserve"> </t>
        </is>
      </c>
    </row>
    <row r="49">
      <c r="A49" s="4" t="inlineStr">
        <is>
          <t>Distribution to noncontrolling interests applied to loans receivable</t>
        </is>
      </c>
      <c r="B49" s="6" t="n">
        <v>105000</v>
      </c>
      <c r="C49" s="6" t="n">
        <v>363265</v>
      </c>
    </row>
    <row r="50">
      <c r="A50" s="4" t="inlineStr">
        <is>
          <t>Noncurrent liability converted to long-term debt – related party</t>
        </is>
      </c>
      <c r="B50" s="6" t="n">
        <v>2500000</v>
      </c>
      <c r="C50" s="4" t="inlineStr">
        <is>
          <t xml:space="preserve"> </t>
        </is>
      </c>
    </row>
    <row r="51">
      <c r="A51" s="4" t="inlineStr">
        <is>
          <t>408,000 Shares issued in transaction with entities under common control</t>
        </is>
      </c>
      <c r="B51" s="5" t="n">
        <v>2754000</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held to maturity investments (Details) - USD ($)</t>
        </is>
      </c>
      <c r="B1" s="2" t="inlineStr">
        <is>
          <t>12 Months Ended</t>
        </is>
      </c>
    </row>
    <row r="2">
      <c r="B2" s="2" t="inlineStr">
        <is>
          <t>Dec. 31, 2021</t>
        </is>
      </c>
      <c r="C2" s="2" t="inlineStr">
        <is>
          <t>Dec. 31, 2020</t>
        </is>
      </c>
    </row>
    <row r="3">
      <c r="A3" s="3" t="inlineStr">
        <is>
          <t>Cash and Cash Equivalents [Line Items]</t>
        </is>
      </c>
    </row>
    <row r="4">
      <c r="A4" s="4" t="inlineStr">
        <is>
          <t>Investments</t>
        </is>
      </c>
      <c r="B4" s="5" t="n">
        <v>14376274</v>
      </c>
      <c r="C4" s="5" t="n">
        <v>17338073</v>
      </c>
    </row>
    <row r="5">
      <c r="A5" s="4" t="inlineStr">
        <is>
          <t>Unrealized Gain (Loss)</t>
        </is>
      </c>
      <c r="B5" s="6" t="n">
        <v>-1968</v>
      </c>
      <c r="C5" s="6" t="n">
        <v>-23814</v>
      </c>
    </row>
    <row r="6">
      <c r="A6" s="4" t="inlineStr">
        <is>
          <t>Estimated fair value</t>
        </is>
      </c>
      <c r="B6" s="6" t="n">
        <v>14374306</v>
      </c>
      <c r="C6" s="6" t="n">
        <v>17314259</v>
      </c>
    </row>
    <row r="7">
      <c r="A7" s="4" t="inlineStr">
        <is>
          <t>Fair Value, Inputs, Level 1 [Member]</t>
        </is>
      </c>
    </row>
    <row r="8">
      <c r="A8" s="3" t="inlineStr">
        <is>
          <t>Cash and Cash Equivalents [Line Items]</t>
        </is>
      </c>
    </row>
    <row r="9">
      <c r="A9" s="4" t="inlineStr">
        <is>
          <t>Investments</t>
        </is>
      </c>
      <c r="B9" s="6" t="n">
        <v>12340973</v>
      </c>
      <c r="C9" s="6" t="n">
        <v>17338073</v>
      </c>
    </row>
    <row r="10">
      <c r="A10" s="4" t="inlineStr">
        <is>
          <t>Fair Value, Inputs, Level 2 [Member]</t>
        </is>
      </c>
    </row>
    <row r="11">
      <c r="A11" s="3" t="inlineStr">
        <is>
          <t>Cash and Cash Equivalents [Line Items]</t>
        </is>
      </c>
    </row>
    <row r="12">
      <c r="A12" s="4" t="inlineStr">
        <is>
          <t>Investments</t>
        </is>
      </c>
      <c r="B12" s="6" t="n">
        <v>2035301</v>
      </c>
    </row>
    <row r="13">
      <c r="A13" s="4" t="inlineStr">
        <is>
          <t>Fair Value, Inputs, Level 3 [Member]</t>
        </is>
      </c>
    </row>
    <row r="14">
      <c r="A14" s="3" t="inlineStr">
        <is>
          <t>Cash and Cash Equivalents [Line Items]</t>
        </is>
      </c>
    </row>
    <row r="15">
      <c r="A15" s="4" t="inlineStr">
        <is>
          <t>Investments</t>
        </is>
      </c>
      <c r="B15" s="4" t="inlineStr">
        <is>
          <t xml:space="preserve"> </t>
        </is>
      </c>
      <c r="C15" s="4" t="inlineStr">
        <is>
          <t xml:space="preserve"> </t>
        </is>
      </c>
    </row>
    <row r="16">
      <c r="A16" s="4" t="inlineStr">
        <is>
          <t>Certificates of Deposit [Member]</t>
        </is>
      </c>
    </row>
    <row r="17">
      <c r="A17" s="3" t="inlineStr">
        <is>
          <t>Cash and Cash Equivalents [Line Items]</t>
        </is>
      </c>
    </row>
    <row r="18">
      <c r="A18" s="4" t="inlineStr">
        <is>
          <t>Unrealized Gain (Loss)</t>
        </is>
      </c>
      <c r="B18" s="6" t="n">
        <v>-402</v>
      </c>
      <c r="C18" s="4" t="inlineStr">
        <is>
          <t xml:space="preserve"> </t>
        </is>
      </c>
    </row>
    <row r="19">
      <c r="A19" s="4" t="inlineStr">
        <is>
          <t>Estimated fair value</t>
        </is>
      </c>
      <c r="B19" s="6" t="n">
        <v>2034899</v>
      </c>
      <c r="C19" s="4" t="inlineStr">
        <is>
          <t xml:space="preserve"> </t>
        </is>
      </c>
    </row>
    <row r="20">
      <c r="A20" s="4" t="inlineStr">
        <is>
          <t>Certificates of Deposit [Member] | Fair Value, Inputs, Level 1 [Member]</t>
        </is>
      </c>
    </row>
    <row r="21">
      <c r="A21" s="3" t="inlineStr">
        <is>
          <t>Cash and Cash Equivalents [Line Items]</t>
        </is>
      </c>
    </row>
    <row r="22">
      <c r="A22" s="4" t="inlineStr">
        <is>
          <t>Investments</t>
        </is>
      </c>
      <c r="B22" s="4" t="inlineStr">
        <is>
          <t xml:space="preserve"> </t>
        </is>
      </c>
      <c r="C22" s="4" t="inlineStr">
        <is>
          <t xml:space="preserve"> </t>
        </is>
      </c>
    </row>
    <row r="23">
      <c r="A23" s="4" t="inlineStr">
        <is>
          <t>Certificates of Deposit [Member] | Fair Value, Inputs, Level 2 [Member]</t>
        </is>
      </c>
    </row>
    <row r="24">
      <c r="A24" s="3" t="inlineStr">
        <is>
          <t>Cash and Cash Equivalents [Line Items]</t>
        </is>
      </c>
    </row>
    <row r="25">
      <c r="A25" s="4" t="inlineStr">
        <is>
          <t>Investments</t>
        </is>
      </c>
      <c r="B25" s="6" t="n">
        <v>2035301</v>
      </c>
      <c r="C25" s="4" t="inlineStr">
        <is>
          <t xml:space="preserve"> </t>
        </is>
      </c>
    </row>
    <row r="26">
      <c r="A26" s="4" t="inlineStr">
        <is>
          <t>Certificates of Deposit [Member] | Fair Value, Inputs, Level 3 [Member]</t>
        </is>
      </c>
    </row>
    <row r="27">
      <c r="A27" s="3" t="inlineStr">
        <is>
          <t>Cash and Cash Equivalents [Line Items]</t>
        </is>
      </c>
    </row>
    <row r="28">
      <c r="A28" s="4" t="inlineStr">
        <is>
          <t>Investments</t>
        </is>
      </c>
      <c r="B28" s="4" t="inlineStr">
        <is>
          <t xml:space="preserve"> </t>
        </is>
      </c>
      <c r="C28" s="4" t="inlineStr">
        <is>
          <t xml:space="preserve"> </t>
        </is>
      </c>
    </row>
    <row r="29">
      <c r="A29" s="4" t="inlineStr">
        <is>
          <t>US Treasury Securities [Member]</t>
        </is>
      </c>
    </row>
    <row r="30">
      <c r="A30" s="3" t="inlineStr">
        <is>
          <t>Cash and Cash Equivalents [Line Items]</t>
        </is>
      </c>
    </row>
    <row r="31">
      <c r="A31" s="4" t="inlineStr">
        <is>
          <t>Investments</t>
        </is>
      </c>
      <c r="B31" s="6" t="n">
        <v>12340973</v>
      </c>
      <c r="C31" s="6" t="n">
        <v>17338073</v>
      </c>
    </row>
    <row r="32">
      <c r="A32" s="4" t="inlineStr">
        <is>
          <t>Unrealized Gain (Loss)</t>
        </is>
      </c>
      <c r="B32" s="6" t="n">
        <v>-1566</v>
      </c>
      <c r="C32" s="6" t="n">
        <v>-23814</v>
      </c>
    </row>
    <row r="33">
      <c r="A33" s="4" t="inlineStr">
        <is>
          <t>Estimated fair value</t>
        </is>
      </c>
      <c r="B33" s="6" t="n">
        <v>12339407</v>
      </c>
      <c r="C33" s="6" t="n">
        <v>17314259</v>
      </c>
    </row>
    <row r="34">
      <c r="A34" s="4" t="inlineStr">
        <is>
          <t>US Treasury Securities [Member] | Fair Value, Inputs, Level 1 [Member]</t>
        </is>
      </c>
    </row>
    <row r="35">
      <c r="A35" s="3" t="inlineStr">
        <is>
          <t>Cash and Cash Equivalents [Line Items]</t>
        </is>
      </c>
    </row>
    <row r="36">
      <c r="A36" s="4" t="inlineStr">
        <is>
          <t>Investments</t>
        </is>
      </c>
      <c r="B36" s="6" t="n">
        <v>12340973</v>
      </c>
    </row>
    <row r="37">
      <c r="A37" s="4" t="inlineStr">
        <is>
          <t>US Treasury Securities [Member] | Fair Value, Inputs, Level 2 [Member]</t>
        </is>
      </c>
    </row>
    <row r="38">
      <c r="A38" s="3" t="inlineStr">
        <is>
          <t>Cash and Cash Equivalents [Line Items]</t>
        </is>
      </c>
    </row>
    <row r="39">
      <c r="A39" s="4" t="inlineStr">
        <is>
          <t>Investments</t>
        </is>
      </c>
      <c r="B39" s="4" t="inlineStr">
        <is>
          <t xml:space="preserve"> </t>
        </is>
      </c>
    </row>
    <row r="40">
      <c r="A40" s="4" t="inlineStr">
        <is>
          <t>US Treasury Securities [Member] | Fair Value, Inputs, Level 3 [Member]</t>
        </is>
      </c>
    </row>
    <row r="41">
      <c r="A41" s="3" t="inlineStr">
        <is>
          <t>Cash and Cash Equivalents [Line Items]</t>
        </is>
      </c>
    </row>
    <row r="42">
      <c r="A42" s="4" t="inlineStr">
        <is>
          <t>Investments</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income recognized on held-to-maturity investments (Details) - USD ($)</t>
        </is>
      </c>
      <c r="B1" s="2" t="inlineStr">
        <is>
          <t>12 Months Ended</t>
        </is>
      </c>
    </row>
    <row r="2">
      <c r="B2" s="2" t="inlineStr">
        <is>
          <t>Dec. 31, 2021</t>
        </is>
      </c>
      <c r="C2" s="2" t="inlineStr">
        <is>
          <t>Dec. 31, 2020</t>
        </is>
      </c>
    </row>
    <row r="3">
      <c r="A3" s="3" t="inlineStr">
        <is>
          <t>Cash and Cash Equivalents [Abstract]</t>
        </is>
      </c>
    </row>
    <row r="4">
      <c r="A4" s="4" t="inlineStr">
        <is>
          <t>Held-to-maturity</t>
        </is>
      </c>
      <c r="B4" s="5" t="n">
        <v>4496</v>
      </c>
      <c r="C4" s="5" t="n">
        <v>66769</v>
      </c>
    </row>
    <row r="5">
      <c r="A5" s="4" t="inlineStr">
        <is>
          <t>Other</t>
        </is>
      </c>
      <c r="B5" s="5" t="n">
        <v>53105</v>
      </c>
      <c r="C5" s="5" t="n">
        <v>2434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ash and Cash Equivalents and Investments (Details Narrative)</t>
        </is>
      </c>
      <c r="B1" s="2" t="inlineStr">
        <is>
          <t>Dec. 31, 2021USD ($)</t>
        </is>
      </c>
    </row>
    <row r="2">
      <c r="A2" s="4" t="inlineStr">
        <is>
          <t>Certificates of Deposit [Member]</t>
        </is>
      </c>
    </row>
    <row r="3">
      <c r="A3" s="3" t="inlineStr">
        <is>
          <t>Cash and Cash Equivalents [Line Items]</t>
        </is>
      </c>
    </row>
    <row r="4">
      <c r="A4" s="4" t="inlineStr">
        <is>
          <t>Aggregate deposite</t>
        </is>
      </c>
      <c r="B4" s="5" t="n">
        <v>279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utstanding loans receivable aging (Details) - USD ($)</t>
        </is>
      </c>
      <c r="B1" s="2" t="inlineStr">
        <is>
          <t>Dec. 31, 2021</t>
        </is>
      </c>
      <c r="C1" s="2" t="inlineStr">
        <is>
          <t>Dec. 31, 2020</t>
        </is>
      </c>
    </row>
    <row r="2">
      <c r="A2" s="3" t="inlineStr">
        <is>
          <t>Financing Receivable, Past Due [Line Items]</t>
        </is>
      </c>
    </row>
    <row r="3">
      <c r="A3" s="4" t="inlineStr">
        <is>
          <t>Financing Receivable, before Allowance for Credit Loss, Current</t>
        </is>
      </c>
      <c r="B3" s="5" t="n">
        <v>2364322</v>
      </c>
      <c r="C3" s="5" t="n">
        <v>2256180</v>
      </c>
    </row>
    <row r="4">
      <c r="A4" s="4" t="inlineStr">
        <is>
          <t>Financing Receivable, Allowance for Credit Loss, Current</t>
        </is>
      </c>
      <c r="B4" s="6" t="n">
        <v>-384000</v>
      </c>
      <c r="C4" s="6" t="n">
        <v>-315000</v>
      </c>
    </row>
    <row r="5">
      <c r="A5" s="4" t="inlineStr">
        <is>
          <t>Financing Receivable, after Allowance for Credit Loss, Current</t>
        </is>
      </c>
      <c r="B5" s="6" t="n">
        <v>1980322</v>
      </c>
      <c r="C5" s="6" t="n">
        <v>1941180</v>
      </c>
    </row>
    <row r="6">
      <c r="A6" s="4" t="inlineStr">
        <is>
          <t>Payday Loans [Member]</t>
        </is>
      </c>
    </row>
    <row r="7">
      <c r="A7" s="3" t="inlineStr">
        <is>
          <t>Financing Receivable, Past Due [Line Items]</t>
        </is>
      </c>
    </row>
    <row r="8">
      <c r="A8" s="4" t="inlineStr">
        <is>
          <t>Financing Receivable, before Allowance for Credit Loss, Current</t>
        </is>
      </c>
      <c r="B8" s="6" t="n">
        <v>2093313</v>
      </c>
      <c r="C8" s="6" t="n">
        <v>1966442</v>
      </c>
    </row>
    <row r="9">
      <c r="A9" s="4" t="inlineStr">
        <is>
          <t>Financing Receivable, Allowance for Credit Loss, Current</t>
        </is>
      </c>
      <c r="B9" s="6" t="n">
        <v>-384000</v>
      </c>
      <c r="C9" s="6" t="n">
        <v>-315000</v>
      </c>
    </row>
    <row r="10">
      <c r="A10" s="4" t="inlineStr">
        <is>
          <t>Financing Receivable, after Allowance for Credit Loss, Current</t>
        </is>
      </c>
      <c r="B10" s="6" t="n">
        <v>1709313</v>
      </c>
      <c r="C10" s="6" t="n">
        <v>1651442</v>
      </c>
    </row>
    <row r="11">
      <c r="A11" s="4" t="inlineStr">
        <is>
          <t>Pawn [Member]</t>
        </is>
      </c>
    </row>
    <row r="12">
      <c r="A12" s="3" t="inlineStr">
        <is>
          <t>Financing Receivable, Past Due [Line Items]</t>
        </is>
      </c>
    </row>
    <row r="13">
      <c r="A13" s="4" t="inlineStr">
        <is>
          <t>Financing Receivable, before Allowance for Credit Loss, Current</t>
        </is>
      </c>
      <c r="B13" s="6" t="n">
        <v>271009</v>
      </c>
      <c r="C13" s="6" t="n">
        <v>272669</v>
      </c>
    </row>
    <row r="14">
      <c r="A14" s="4" t="inlineStr">
        <is>
          <t>Financing Receivable, after Allowance for Credit Loss, Current</t>
        </is>
      </c>
      <c r="B14" s="6" t="n">
        <v>271009</v>
      </c>
      <c r="C14" s="6" t="n">
        <v>272669</v>
      </c>
    </row>
    <row r="15">
      <c r="A15" s="4" t="inlineStr">
        <is>
          <t>Installment [Member]</t>
        </is>
      </c>
    </row>
    <row r="16">
      <c r="A16" s="3" t="inlineStr">
        <is>
          <t>Financing Receivable, Past Due [Line Items]</t>
        </is>
      </c>
    </row>
    <row r="17">
      <c r="A17" s="4" t="inlineStr">
        <is>
          <t>Financing Receivable, before Allowance for Credit Loss, Current</t>
        </is>
      </c>
      <c r="C17" s="6" t="n">
        <v>17069</v>
      </c>
    </row>
    <row r="18">
      <c r="A18" s="4" t="inlineStr">
        <is>
          <t>Financing Receivable, after Allowance for Credit Loss, Current</t>
        </is>
      </c>
      <c r="C18" s="6" t="n">
        <v>17069</v>
      </c>
    </row>
    <row r="19">
      <c r="A19" s="4" t="inlineStr">
        <is>
          <t>Current1 [Member]</t>
        </is>
      </c>
    </row>
    <row r="20">
      <c r="A20" s="3" t="inlineStr">
        <is>
          <t>Financing Receivable, Past Due [Line Items]</t>
        </is>
      </c>
    </row>
    <row r="21">
      <c r="A21" s="4" t="inlineStr">
        <is>
          <t>Financing Receivable, before Allowance for Credit Loss, Current</t>
        </is>
      </c>
      <c r="B21" s="6" t="n">
        <v>1923800</v>
      </c>
      <c r="C21" s="6" t="n">
        <v>1842679</v>
      </c>
    </row>
    <row r="22">
      <c r="A22" s="4" t="inlineStr">
        <is>
          <t>Current1 [Member] | Payday Loans [Member]</t>
        </is>
      </c>
    </row>
    <row r="23">
      <c r="A23" s="3" t="inlineStr">
        <is>
          <t>Financing Receivable, Past Due [Line Items]</t>
        </is>
      </c>
    </row>
    <row r="24">
      <c r="A24" s="4" t="inlineStr">
        <is>
          <t>Financing Receivable, before Allowance for Credit Loss, Current</t>
        </is>
      </c>
      <c r="B24" s="6" t="n">
        <v>1652791</v>
      </c>
      <c r="C24" s="6" t="n">
        <v>1558292</v>
      </c>
    </row>
    <row r="25">
      <c r="A25" s="4" t="inlineStr">
        <is>
          <t>Current1 [Member] | Pawn [Member]</t>
        </is>
      </c>
    </row>
    <row r="26">
      <c r="A26" s="3" t="inlineStr">
        <is>
          <t>Financing Receivable, Past Due [Line Items]</t>
        </is>
      </c>
    </row>
    <row r="27">
      <c r="A27" s="4" t="inlineStr">
        <is>
          <t>Financing Receivable, before Allowance for Credit Loss, Current</t>
        </is>
      </c>
      <c r="B27" s="6" t="n">
        <v>271009</v>
      </c>
      <c r="C27" s="6" t="n">
        <v>272669</v>
      </c>
    </row>
    <row r="28">
      <c r="A28" s="4" t="inlineStr">
        <is>
          <t>Current1 [Member] | Installment [Member]</t>
        </is>
      </c>
    </row>
    <row r="29">
      <c r="A29" s="3" t="inlineStr">
        <is>
          <t>Financing Receivable, Past Due [Line Items]</t>
        </is>
      </c>
    </row>
    <row r="30">
      <c r="A30" s="4" t="inlineStr">
        <is>
          <t>Financing Receivable, before Allowance for Credit Loss, Current</t>
        </is>
      </c>
      <c r="C30" s="6" t="n">
        <v>11718</v>
      </c>
    </row>
    <row r="31">
      <c r="A31" s="4" t="inlineStr">
        <is>
          <t>Delinquent1 To30 Days [Member]</t>
        </is>
      </c>
    </row>
    <row r="32">
      <c r="A32" s="3" t="inlineStr">
        <is>
          <t>Financing Receivable, Past Due [Line Items]</t>
        </is>
      </c>
    </row>
    <row r="33">
      <c r="A33" s="4" t="inlineStr">
        <is>
          <t>Financing Receivable, before Allowance for Credit Loss, Current</t>
        </is>
      </c>
      <c r="B33" s="6" t="n">
        <v>112716</v>
      </c>
      <c r="C33" s="6" t="n">
        <v>121294</v>
      </c>
    </row>
    <row r="34">
      <c r="A34" s="4" t="inlineStr">
        <is>
          <t>Delinquent1 To30 Days [Member] | Payday Loans [Member]</t>
        </is>
      </c>
    </row>
    <row r="35">
      <c r="A35" s="3" t="inlineStr">
        <is>
          <t>Financing Receivable, Past Due [Line Items]</t>
        </is>
      </c>
    </row>
    <row r="36">
      <c r="A36" s="4" t="inlineStr">
        <is>
          <t>Financing Receivable, before Allowance for Credit Loss, Current</t>
        </is>
      </c>
      <c r="B36" s="6" t="n">
        <v>112716</v>
      </c>
      <c r="C36" s="6" t="n">
        <v>117747</v>
      </c>
    </row>
    <row r="37">
      <c r="A37" s="4" t="inlineStr">
        <is>
          <t>Delinquent1 To30 Days [Member] | Pawn [Member]</t>
        </is>
      </c>
    </row>
    <row r="38">
      <c r="A38" s="3" t="inlineStr">
        <is>
          <t>Financing Receivable, Past Due [Line Items]</t>
        </is>
      </c>
    </row>
    <row r="39">
      <c r="A39" s="4" t="inlineStr">
        <is>
          <t>Financing Receivable, before Allowance for Credit Loss, Current</t>
        </is>
      </c>
      <c r="B39" s="4" t="inlineStr">
        <is>
          <t xml:space="preserve"> </t>
        </is>
      </c>
      <c r="C39" s="4" t="inlineStr">
        <is>
          <t xml:space="preserve"> </t>
        </is>
      </c>
    </row>
    <row r="40">
      <c r="A40" s="4" t="inlineStr">
        <is>
          <t>Delinquent1 To30 Days [Member] | Installment [Member]</t>
        </is>
      </c>
    </row>
    <row r="41">
      <c r="A41" s="3" t="inlineStr">
        <is>
          <t>Financing Receivable, Past Due [Line Items]</t>
        </is>
      </c>
    </row>
    <row r="42">
      <c r="A42" s="4" t="inlineStr">
        <is>
          <t>Financing Receivable, before Allowance for Credit Loss, Current</t>
        </is>
      </c>
      <c r="C42" s="6" t="n">
        <v>3547</v>
      </c>
    </row>
    <row r="43">
      <c r="A43" s="4" t="inlineStr">
        <is>
          <t>Delinquent31 To60 Days [Member]</t>
        </is>
      </c>
    </row>
    <row r="44">
      <c r="A44" s="3" t="inlineStr">
        <is>
          <t>Financing Receivable, Past Due [Line Items]</t>
        </is>
      </c>
    </row>
    <row r="45">
      <c r="A45" s="4" t="inlineStr">
        <is>
          <t>Financing Receivable, before Allowance for Credit Loss, Current</t>
        </is>
      </c>
      <c r="B45" s="6" t="n">
        <v>78762</v>
      </c>
      <c r="C45" s="6" t="n">
        <v>95569</v>
      </c>
    </row>
    <row r="46">
      <c r="A46" s="4" t="inlineStr">
        <is>
          <t>Delinquent31 To60 Days [Member] | Payday Loans [Member]</t>
        </is>
      </c>
    </row>
    <row r="47">
      <c r="A47" s="3" t="inlineStr">
        <is>
          <t>Financing Receivable, Past Due [Line Items]</t>
        </is>
      </c>
    </row>
    <row r="48">
      <c r="A48" s="4" t="inlineStr">
        <is>
          <t>Financing Receivable, before Allowance for Credit Loss, Current</t>
        </is>
      </c>
      <c r="B48" s="6" t="n">
        <v>78762</v>
      </c>
      <c r="C48" s="6" t="n">
        <v>94135</v>
      </c>
    </row>
    <row r="49">
      <c r="A49" s="4" t="inlineStr">
        <is>
          <t>Delinquent31 To60 Days [Member] | Pawn [Member]</t>
        </is>
      </c>
    </row>
    <row r="50">
      <c r="A50" s="3" t="inlineStr">
        <is>
          <t>Financing Receivable, Past Due [Line Items]</t>
        </is>
      </c>
    </row>
    <row r="51">
      <c r="A51" s="4" t="inlineStr">
        <is>
          <t>Financing Receivable, before Allowance for Credit Loss, Current</t>
        </is>
      </c>
      <c r="B51" s="4" t="inlineStr">
        <is>
          <t xml:space="preserve"> </t>
        </is>
      </c>
      <c r="C51" s="4" t="inlineStr">
        <is>
          <t xml:space="preserve"> </t>
        </is>
      </c>
    </row>
    <row r="52">
      <c r="A52" s="4" t="inlineStr">
        <is>
          <t>Delinquent31 To60 Days [Member] | Installment [Member]</t>
        </is>
      </c>
    </row>
    <row r="53">
      <c r="A53" s="3" t="inlineStr">
        <is>
          <t>Financing Receivable, Past Due [Line Items]</t>
        </is>
      </c>
    </row>
    <row r="54">
      <c r="A54" s="4" t="inlineStr">
        <is>
          <t>Financing Receivable, before Allowance for Credit Loss, Current</t>
        </is>
      </c>
      <c r="C54" s="6" t="n">
        <v>1434</v>
      </c>
    </row>
    <row r="55">
      <c r="A55" s="4" t="inlineStr">
        <is>
          <t>Delinquent61 To90 Days [Member]</t>
        </is>
      </c>
    </row>
    <row r="56">
      <c r="A56" s="3" t="inlineStr">
        <is>
          <t>Financing Receivable, Past Due [Line Items]</t>
        </is>
      </c>
    </row>
    <row r="57">
      <c r="A57" s="4" t="inlineStr">
        <is>
          <t>Financing Receivable, before Allowance for Credit Loss, Current</t>
        </is>
      </c>
      <c r="B57" s="6" t="n">
        <v>76198</v>
      </c>
      <c r="C57" s="6" t="n">
        <v>59633</v>
      </c>
    </row>
    <row r="58">
      <c r="A58" s="4" t="inlineStr">
        <is>
          <t>Delinquent61 To90 Days [Member] | Payday Loans [Member]</t>
        </is>
      </c>
    </row>
    <row r="59">
      <c r="A59" s="3" t="inlineStr">
        <is>
          <t>Financing Receivable, Past Due [Line Items]</t>
        </is>
      </c>
    </row>
    <row r="60">
      <c r="A60" s="4" t="inlineStr">
        <is>
          <t>Financing Receivable, before Allowance for Credit Loss, Current</t>
        </is>
      </c>
      <c r="B60" s="6" t="n">
        <v>76198</v>
      </c>
      <c r="C60" s="6" t="n">
        <v>59263</v>
      </c>
    </row>
    <row r="61">
      <c r="A61" s="4" t="inlineStr">
        <is>
          <t>Delinquent61 To90 Days [Member] | Pawn [Member]</t>
        </is>
      </c>
    </row>
    <row r="62">
      <c r="A62" s="3" t="inlineStr">
        <is>
          <t>Financing Receivable, Past Due [Line Items]</t>
        </is>
      </c>
    </row>
    <row r="63">
      <c r="A63" s="4" t="inlineStr">
        <is>
          <t>Financing Receivable, before Allowance for Credit Loss, Current</t>
        </is>
      </c>
      <c r="B63" s="4" t="inlineStr">
        <is>
          <t xml:space="preserve"> </t>
        </is>
      </c>
      <c r="C63" s="4" t="inlineStr">
        <is>
          <t xml:space="preserve"> </t>
        </is>
      </c>
    </row>
    <row r="64">
      <c r="A64" s="4" t="inlineStr">
        <is>
          <t>Delinquent61 To90 Days [Member] | Installment [Member]</t>
        </is>
      </c>
    </row>
    <row r="65">
      <c r="A65" s="3" t="inlineStr">
        <is>
          <t>Financing Receivable, Past Due [Line Items]</t>
        </is>
      </c>
    </row>
    <row r="66">
      <c r="A66" s="4" t="inlineStr">
        <is>
          <t>Financing Receivable, before Allowance for Credit Loss, Current</t>
        </is>
      </c>
      <c r="C66" s="6" t="n">
        <v>370</v>
      </c>
    </row>
    <row r="67">
      <c r="A67" s="4" t="inlineStr">
        <is>
          <t>Delinquent91 To120 Days [Member]</t>
        </is>
      </c>
    </row>
    <row r="68">
      <c r="A68" s="3" t="inlineStr">
        <is>
          <t>Financing Receivable, Past Due [Line Items]</t>
        </is>
      </c>
    </row>
    <row r="69">
      <c r="A69" s="4" t="inlineStr">
        <is>
          <t>Financing Receivable, before Allowance for Credit Loss, Current</t>
        </is>
      </c>
      <c r="B69" s="6" t="n">
        <v>61310</v>
      </c>
      <c r="C69" s="6" t="n">
        <v>46777</v>
      </c>
    </row>
    <row r="70">
      <c r="A70" s="4" t="inlineStr">
        <is>
          <t>Delinquent91 To120 Days [Member] | Payday Loans [Member]</t>
        </is>
      </c>
    </row>
    <row r="71">
      <c r="A71" s="3" t="inlineStr">
        <is>
          <t>Financing Receivable, Past Due [Line Items]</t>
        </is>
      </c>
    </row>
    <row r="72">
      <c r="A72" s="4" t="inlineStr">
        <is>
          <t>Financing Receivable, before Allowance for Credit Loss, Current</t>
        </is>
      </c>
      <c r="B72" s="6" t="n">
        <v>61310</v>
      </c>
      <c r="C72" s="6" t="n">
        <v>46777</v>
      </c>
    </row>
    <row r="73">
      <c r="A73" s="4" t="inlineStr">
        <is>
          <t>Delinquent91 To120 Days [Member] | Pawn [Member]</t>
        </is>
      </c>
    </row>
    <row r="74">
      <c r="A74" s="3" t="inlineStr">
        <is>
          <t>Financing Receivable, Past Due [Line Items]</t>
        </is>
      </c>
    </row>
    <row r="75">
      <c r="A75" s="4" t="inlineStr">
        <is>
          <t>Financing Receivable, before Allowance for Credit Loss, Current</t>
        </is>
      </c>
      <c r="B75" s="4" t="inlineStr">
        <is>
          <t xml:space="preserve"> </t>
        </is>
      </c>
      <c r="C75" s="4" t="inlineStr">
        <is>
          <t xml:space="preserve"> </t>
        </is>
      </c>
    </row>
    <row r="76">
      <c r="A76" s="4" t="inlineStr">
        <is>
          <t>Delinquent91 To120 Days [Member] | Installment [Member]</t>
        </is>
      </c>
    </row>
    <row r="77">
      <c r="A77" s="3" t="inlineStr">
        <is>
          <t>Financing Receivable, Past Due [Line Items]</t>
        </is>
      </c>
    </row>
    <row r="78">
      <c r="A78" s="4" t="inlineStr">
        <is>
          <t>Financing Receivable, before Allowance for Credit Loss, Current</t>
        </is>
      </c>
      <c r="C78" s="4" t="inlineStr">
        <is>
          <t xml:space="preserve"> </t>
        </is>
      </c>
    </row>
    <row r="79">
      <c r="A79" s="4" t="inlineStr">
        <is>
          <t>Delinquent121 To150 Days [Member]</t>
        </is>
      </c>
    </row>
    <row r="80">
      <c r="A80" s="3" t="inlineStr">
        <is>
          <t>Financing Receivable, Past Due [Line Items]</t>
        </is>
      </c>
    </row>
    <row r="81">
      <c r="A81" s="4" t="inlineStr">
        <is>
          <t>Financing Receivable, before Allowance for Credit Loss, Current</t>
        </is>
      </c>
      <c r="B81" s="6" t="n">
        <v>63321</v>
      </c>
      <c r="C81" s="6" t="n">
        <v>38422</v>
      </c>
    </row>
    <row r="82">
      <c r="A82" s="4" t="inlineStr">
        <is>
          <t>Delinquent121 To150 Days [Member] | Payday Loans [Member]</t>
        </is>
      </c>
    </row>
    <row r="83">
      <c r="A83" s="3" t="inlineStr">
        <is>
          <t>Financing Receivable, Past Due [Line Items]</t>
        </is>
      </c>
    </row>
    <row r="84">
      <c r="A84" s="4" t="inlineStr">
        <is>
          <t>Financing Receivable, before Allowance for Credit Loss, Current</t>
        </is>
      </c>
      <c r="B84" s="6" t="n">
        <v>63321</v>
      </c>
      <c r="C84" s="6" t="n">
        <v>38422</v>
      </c>
    </row>
    <row r="85">
      <c r="A85" s="4" t="inlineStr">
        <is>
          <t>Delinquent121 To150 Days [Member] | Pawn [Member]</t>
        </is>
      </c>
    </row>
    <row r="86">
      <c r="A86" s="3" t="inlineStr">
        <is>
          <t>Financing Receivable, Past Due [Line Items]</t>
        </is>
      </c>
    </row>
    <row r="87">
      <c r="A87" s="4" t="inlineStr">
        <is>
          <t>Financing Receivable, before Allowance for Credit Loss, Current</t>
        </is>
      </c>
      <c r="B87" s="4" t="inlineStr">
        <is>
          <t xml:space="preserve"> </t>
        </is>
      </c>
      <c r="C87" s="4" t="inlineStr">
        <is>
          <t xml:space="preserve"> </t>
        </is>
      </c>
    </row>
    <row r="88">
      <c r="A88" s="4" t="inlineStr">
        <is>
          <t>Delinquent121 To150 Days [Member] | Installment [Member]</t>
        </is>
      </c>
    </row>
    <row r="89">
      <c r="A89" s="3" t="inlineStr">
        <is>
          <t>Financing Receivable, Past Due [Line Items]</t>
        </is>
      </c>
    </row>
    <row r="90">
      <c r="A90" s="4" t="inlineStr">
        <is>
          <t>Financing Receivable, before Allowance for Credit Loss, Current</t>
        </is>
      </c>
      <c r="C90" s="4" t="inlineStr">
        <is>
          <t xml:space="preserve"> </t>
        </is>
      </c>
    </row>
    <row r="91">
      <c r="A91" s="4" t="inlineStr">
        <is>
          <t>Delinquent151 To180 Days [Member]</t>
        </is>
      </c>
    </row>
    <row r="92">
      <c r="A92" s="3" t="inlineStr">
        <is>
          <t>Financing Receivable, Past Due [Line Items]</t>
        </is>
      </c>
    </row>
    <row r="93">
      <c r="A93" s="4" t="inlineStr">
        <is>
          <t>Financing Receivable, before Allowance for Credit Loss, Current</t>
        </is>
      </c>
      <c r="B93" s="6" t="n">
        <v>48215</v>
      </c>
      <c r="C93" s="6" t="n">
        <v>51806</v>
      </c>
    </row>
    <row r="94">
      <c r="A94" s="4" t="inlineStr">
        <is>
          <t>Delinquent151 To180 Days [Member] | Payday Loans [Member]</t>
        </is>
      </c>
    </row>
    <row r="95">
      <c r="A95" s="3" t="inlineStr">
        <is>
          <t>Financing Receivable, Past Due [Line Items]</t>
        </is>
      </c>
    </row>
    <row r="96">
      <c r="A96" s="4" t="inlineStr">
        <is>
          <t>Financing Receivable, before Allowance for Credit Loss, Current</t>
        </is>
      </c>
      <c r="B96" s="6" t="n">
        <v>48215</v>
      </c>
      <c r="C96" s="6" t="n">
        <v>51806</v>
      </c>
    </row>
    <row r="97">
      <c r="A97" s="4" t="inlineStr">
        <is>
          <t>Delinquent151 To180 Days [Member] | Pawn [Member]</t>
        </is>
      </c>
    </row>
    <row r="98">
      <c r="A98" s="3" t="inlineStr">
        <is>
          <t>Financing Receivable, Past Due [Line Items]</t>
        </is>
      </c>
    </row>
    <row r="99">
      <c r="A99" s="4" t="inlineStr">
        <is>
          <t>Financing Receivable, before Allowance for Credit Loss, Current</t>
        </is>
      </c>
      <c r="B99" s="4" t="inlineStr">
        <is>
          <t xml:space="preserve"> </t>
        </is>
      </c>
      <c r="C99" s="4" t="inlineStr">
        <is>
          <t xml:space="preserve"> </t>
        </is>
      </c>
    </row>
    <row r="100">
      <c r="A100" s="4" t="inlineStr">
        <is>
          <t>Delinquent151 To180 Days [Member] | Installment [Member]</t>
        </is>
      </c>
    </row>
    <row r="101">
      <c r="A101" s="3" t="inlineStr">
        <is>
          <t>Financing Receivable, Past Due [Line Items]</t>
        </is>
      </c>
    </row>
    <row r="102">
      <c r="A102" s="4" t="inlineStr">
        <is>
          <t>Financing Receivable, before Allowance for Credit Loss, Current</t>
        </is>
      </c>
      <c r="C10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loans receivable allowance (Details) - USD ($)</t>
        </is>
      </c>
      <c r="B1" s="2" t="inlineStr">
        <is>
          <t>12 Months Ended</t>
        </is>
      </c>
    </row>
    <row r="2">
      <c r="B2" s="2" t="inlineStr">
        <is>
          <t>Dec. 31, 2021</t>
        </is>
      </c>
      <c r="C2" s="2" t="inlineStr">
        <is>
          <t>Dec. 31, 2020</t>
        </is>
      </c>
    </row>
    <row r="3">
      <c r="A3" s="3" t="inlineStr">
        <is>
          <t>Receivables [Abstract]</t>
        </is>
      </c>
    </row>
    <row r="4">
      <c r="A4" s="4" t="inlineStr">
        <is>
          <t>Allowance for credit losses on loans receivable, beginning of year</t>
        </is>
      </c>
      <c r="B4" s="5" t="n">
        <v>315000</v>
      </c>
      <c r="C4" s="5" t="n">
        <v>673000</v>
      </c>
    </row>
    <row r="5">
      <c r="A5" s="4" t="inlineStr">
        <is>
          <t>Provision for loans receivable credit losses (recoveries) charged to expense</t>
        </is>
      </c>
      <c r="B5" s="6" t="n">
        <v>-67709</v>
      </c>
      <c r="C5" s="6" t="n">
        <v>274049</v>
      </c>
    </row>
    <row r="6">
      <c r="A6" s="4" t="inlineStr">
        <is>
          <t>Charge-offs, net</t>
        </is>
      </c>
      <c r="B6" s="6" t="n">
        <v>136709</v>
      </c>
      <c r="C6" s="6" t="n">
        <v>-632049</v>
      </c>
    </row>
    <row r="7">
      <c r="A7" s="4" t="inlineStr">
        <is>
          <t>Allowance for credit losses on loans receivable, end of year</t>
        </is>
      </c>
      <c r="B7" s="5" t="n">
        <v>384000</v>
      </c>
      <c r="C7" s="5" t="n">
        <v>31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Accounts, Notes, Loans and Financing Receivable [Line Items]</t>
        </is>
      </c>
    </row>
    <row r="3">
      <c r="A3" s="4" t="inlineStr">
        <is>
          <t>Accounts Receivable, before Allowance for Credit Loss, Current</t>
        </is>
      </c>
      <c r="B3" s="5" t="n">
        <v>1367777</v>
      </c>
      <c r="C3" s="5" t="n">
        <v>1571377</v>
      </c>
    </row>
    <row r="4">
      <c r="A4" s="4" t="inlineStr">
        <is>
          <t>Accounts Receivable, Allowance for Credit Loss, Current</t>
        </is>
      </c>
      <c r="B4" s="6" t="n">
        <v>-34500</v>
      </c>
      <c r="C4" s="6" t="n">
        <v>-33000</v>
      </c>
    </row>
    <row r="5">
      <c r="A5" s="4" t="inlineStr">
        <is>
          <t>Accounts Receivable, after Allowance for Credit Loss, Current</t>
        </is>
      </c>
      <c r="B5" s="6" t="n">
        <v>1333277</v>
      </c>
      <c r="C5" s="6" t="n">
        <v>1538377</v>
      </c>
    </row>
    <row r="6">
      <c r="A6" s="4" t="inlineStr">
        <is>
          <t>Cellular Retail Stores [Member]</t>
        </is>
      </c>
    </row>
    <row r="7">
      <c r="A7" s="3" t="inlineStr">
        <is>
          <t>Accounts, Notes, Loans and Financing Receivable [Line Items]</t>
        </is>
      </c>
    </row>
    <row r="8">
      <c r="A8" s="4" t="inlineStr">
        <is>
          <t>Accounts Receivable, before Allowance for Credit Loss, Current</t>
        </is>
      </c>
      <c r="B8" s="6" t="n">
        <v>270686</v>
      </c>
      <c r="C8" s="6" t="n">
        <v>325041</v>
      </c>
    </row>
    <row r="9">
      <c r="A9" s="4" t="inlineStr">
        <is>
          <t>Accounts Receivable, after Allowance for Credit Loss, Current</t>
        </is>
      </c>
      <c r="B9" s="6" t="n">
        <v>270686</v>
      </c>
      <c r="C9" s="6" t="n">
        <v>325041</v>
      </c>
    </row>
    <row r="10">
      <c r="A10" s="4" t="inlineStr">
        <is>
          <t>Direct To Consumer [Member]</t>
        </is>
      </c>
    </row>
    <row r="11">
      <c r="A11" s="3" t="inlineStr">
        <is>
          <t>Accounts, Notes, Loans and Financing Receivable [Line Items]</t>
        </is>
      </c>
    </row>
    <row r="12">
      <c r="A12" s="4" t="inlineStr">
        <is>
          <t>Accounts Receivable, before Allowance for Credit Loss, Current</t>
        </is>
      </c>
      <c r="B12" s="6" t="n">
        <v>225213</v>
      </c>
      <c r="C12" s="6" t="n">
        <v>271742</v>
      </c>
    </row>
    <row r="13">
      <c r="A13" s="4" t="inlineStr">
        <is>
          <t>Accounts Receivable, Allowance for Credit Loss, Current</t>
        </is>
      </c>
      <c r="B13" s="6" t="n">
        <v>-17000</v>
      </c>
      <c r="C13" s="6" t="n">
        <v>-18000</v>
      </c>
    </row>
    <row r="14">
      <c r="A14" s="4" t="inlineStr">
        <is>
          <t>Accounts Receivable, after Allowance for Credit Loss, Current</t>
        </is>
      </c>
      <c r="B14" s="6" t="n">
        <v>208213</v>
      </c>
      <c r="C14" s="6" t="n">
        <v>253742</v>
      </c>
    </row>
    <row r="15">
      <c r="A15" s="4" t="inlineStr">
        <is>
          <t>Manufacturing [Member]</t>
        </is>
      </c>
    </row>
    <row r="16">
      <c r="A16" s="3" t="inlineStr">
        <is>
          <t>Accounts, Notes, Loans and Financing Receivable [Line Items]</t>
        </is>
      </c>
    </row>
    <row r="17">
      <c r="A17" s="4" t="inlineStr">
        <is>
          <t>Accounts Receivable, before Allowance for Credit Loss, Current</t>
        </is>
      </c>
      <c r="B17" s="6" t="n">
        <v>839626</v>
      </c>
      <c r="C17" s="6" t="n">
        <v>920712</v>
      </c>
    </row>
    <row r="18">
      <c r="A18" s="4" t="inlineStr">
        <is>
          <t>Accounts Receivable, Allowance for Credit Loss, Current</t>
        </is>
      </c>
      <c r="B18" s="6" t="n">
        <v>-17500</v>
      </c>
      <c r="C18" s="6" t="n">
        <v>-15000</v>
      </c>
    </row>
    <row r="19">
      <c r="A19" s="4" t="inlineStr">
        <is>
          <t>Accounts Receivable, after Allowance for Credit Loss, Current</t>
        </is>
      </c>
      <c r="B19" s="6" t="n">
        <v>822126</v>
      </c>
      <c r="C19" s="6" t="n">
        <v>905712</v>
      </c>
    </row>
    <row r="20">
      <c r="A20" s="4" t="inlineStr">
        <is>
          <t>Consumer Finance [Member]</t>
        </is>
      </c>
    </row>
    <row r="21">
      <c r="A21" s="3" t="inlineStr">
        <is>
          <t>Accounts, Notes, Loans and Financing Receivable [Line Items]</t>
        </is>
      </c>
    </row>
    <row r="22">
      <c r="A22" s="4" t="inlineStr">
        <is>
          <t>Accounts Receivable, before Allowance for Credit Loss, Current</t>
        </is>
      </c>
      <c r="B22" s="6" t="n">
        <v>32252</v>
      </c>
      <c r="C22" s="6" t="n">
        <v>53882</v>
      </c>
    </row>
    <row r="23">
      <c r="A23" s="4" t="inlineStr">
        <is>
          <t>Accounts Receivable, after Allowance for Credit Loss, Current</t>
        </is>
      </c>
      <c r="B23" s="5" t="n">
        <v>32252</v>
      </c>
      <c r="C23" s="5" t="n">
        <v>53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Details Narrative)</t>
        </is>
      </c>
      <c r="B1" s="2" t="inlineStr">
        <is>
          <t>Dec. 31, 2021</t>
        </is>
      </c>
      <c r="C1" s="2" t="inlineStr">
        <is>
          <t>Dec. 31, 2020</t>
        </is>
      </c>
    </row>
    <row r="2">
      <c r="A2" s="3" t="inlineStr">
        <is>
          <t>Receivables [Abstract]</t>
        </is>
      </c>
    </row>
    <row r="3">
      <c r="A3" s="4" t="inlineStr">
        <is>
          <t>Net accounts receivable unsettled of credit card</t>
        </is>
      </c>
      <c r="B3" s="4" t="inlineStr">
        <is>
          <t>25.00%</t>
        </is>
      </c>
      <c r="C3" s="4" t="inlineStr">
        <is>
          <t>3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Line Items]</t>
        </is>
      </c>
    </row>
    <row r="3">
      <c r="A3" s="4" t="inlineStr">
        <is>
          <t>Raw materials</t>
        </is>
      </c>
      <c r="B3" s="5" t="n">
        <v>1684096</v>
      </c>
      <c r="C3" s="5" t="n">
        <v>1334157</v>
      </c>
    </row>
    <row r="4">
      <c r="A4" s="4" t="inlineStr">
        <is>
          <t>Work in process</t>
        </is>
      </c>
      <c r="B4" s="6" t="n">
        <v>428831</v>
      </c>
      <c r="C4" s="6" t="n">
        <v>235421</v>
      </c>
    </row>
    <row r="5">
      <c r="A5" s="4" t="inlineStr">
        <is>
          <t>Finished goods</t>
        </is>
      </c>
      <c r="B5" s="6" t="n">
        <v>11802930</v>
      </c>
      <c r="C5" s="6" t="n">
        <v>10169650</v>
      </c>
    </row>
    <row r="6">
      <c r="A6" s="4" t="inlineStr">
        <is>
          <t>Total</t>
        </is>
      </c>
      <c r="B6" s="6" t="n">
        <v>13915857</v>
      </c>
      <c r="C6" s="6" t="n">
        <v>11739228</v>
      </c>
    </row>
    <row r="7">
      <c r="A7" s="4" t="inlineStr">
        <is>
          <t>Manufacturing [Member]</t>
        </is>
      </c>
    </row>
    <row r="8">
      <c r="A8" s="3" t="inlineStr">
        <is>
          <t>Inventory [Line Items]</t>
        </is>
      </c>
    </row>
    <row r="9">
      <c r="A9" s="4" t="inlineStr">
        <is>
          <t>Raw materials</t>
        </is>
      </c>
      <c r="B9" s="6" t="n">
        <v>1940096</v>
      </c>
      <c r="C9" s="6" t="n">
        <v>1620157</v>
      </c>
    </row>
    <row r="10">
      <c r="A10" s="4" t="inlineStr">
        <is>
          <t>Work in process</t>
        </is>
      </c>
      <c r="B10" s="6" t="n">
        <v>461831</v>
      </c>
      <c r="C10" s="6" t="n">
        <v>260421</v>
      </c>
    </row>
    <row r="11">
      <c r="A11" s="4" t="inlineStr">
        <is>
          <t>Finished goods</t>
        </is>
      </c>
      <c r="B11" s="6" t="n">
        <v>2008970</v>
      </c>
      <c r="C11" s="6" t="n">
        <v>1603282</v>
      </c>
    </row>
    <row r="12">
      <c r="A12" s="4" t="inlineStr">
        <is>
          <t>Total</t>
        </is>
      </c>
      <c r="B12" s="6" t="n">
        <v>4410897</v>
      </c>
      <c r="C12" s="6" t="n">
        <v>3483860</v>
      </c>
    </row>
    <row r="13">
      <c r="A13" s="4" t="inlineStr">
        <is>
          <t>Reserve [Member]</t>
        </is>
      </c>
    </row>
    <row r="14">
      <c r="A14" s="3" t="inlineStr">
        <is>
          <t>Inventory [Line Items]</t>
        </is>
      </c>
    </row>
    <row r="15">
      <c r="A15" s="4" t="inlineStr">
        <is>
          <t>Raw materials</t>
        </is>
      </c>
      <c r="B15" s="6" t="n">
        <v>-256000</v>
      </c>
      <c r="C15" s="6" t="n">
        <v>-286000</v>
      </c>
    </row>
    <row r="16">
      <c r="A16" s="4" t="inlineStr">
        <is>
          <t>Work in process</t>
        </is>
      </c>
      <c r="B16" s="6" t="n">
        <v>-33000</v>
      </c>
      <c r="C16" s="6" t="n">
        <v>-25000</v>
      </c>
    </row>
    <row r="17">
      <c r="A17" s="4" t="inlineStr">
        <is>
          <t>Finished goods</t>
        </is>
      </c>
      <c r="B17" s="6" t="n">
        <v>-1135000</v>
      </c>
      <c r="C17" s="6" t="n">
        <v>-1010000</v>
      </c>
    </row>
    <row r="18">
      <c r="A18" s="4" t="inlineStr">
        <is>
          <t>Total</t>
        </is>
      </c>
      <c r="B18" s="6" t="n">
        <v>-1424000</v>
      </c>
      <c r="C18" s="6" t="n">
        <v>-1321000</v>
      </c>
    </row>
    <row r="19">
      <c r="A19" s="4" t="inlineStr">
        <is>
          <t>Cellular Retail [Member]</t>
        </is>
      </c>
    </row>
    <row r="20">
      <c r="A20" s="3" t="inlineStr">
        <is>
          <t>Inventory [Line Items]</t>
        </is>
      </c>
    </row>
    <row r="21">
      <c r="A21" s="4" t="inlineStr">
        <is>
          <t>Finished goods</t>
        </is>
      </c>
      <c r="B21" s="6" t="n">
        <v>4834929</v>
      </c>
      <c r="C21" s="6" t="n">
        <v>5405993</v>
      </c>
    </row>
    <row r="22">
      <c r="A22" s="4" t="inlineStr">
        <is>
          <t>Total</t>
        </is>
      </c>
      <c r="B22" s="6" t="n">
        <v>4834929</v>
      </c>
      <c r="C22" s="6" t="n">
        <v>5405993</v>
      </c>
    </row>
    <row r="23">
      <c r="A23" s="4" t="inlineStr">
        <is>
          <t>Direct To Consumer [Member]</t>
        </is>
      </c>
    </row>
    <row r="24">
      <c r="A24" s="3" t="inlineStr">
        <is>
          <t>Inventory [Line Items]</t>
        </is>
      </c>
    </row>
    <row r="25">
      <c r="A25" s="4" t="inlineStr">
        <is>
          <t>Finished goods</t>
        </is>
      </c>
      <c r="B25" s="6" t="n">
        <v>5253771</v>
      </c>
      <c r="C25" s="6" t="n">
        <v>3433460</v>
      </c>
    </row>
    <row r="26">
      <c r="A26" s="4" t="inlineStr">
        <is>
          <t>Total</t>
        </is>
      </c>
      <c r="B26" s="6" t="n">
        <v>5253771</v>
      </c>
      <c r="C26" s="6" t="n">
        <v>3433460</v>
      </c>
    </row>
    <row r="27">
      <c r="A27" s="4" t="inlineStr">
        <is>
          <t>Consumer Finance [Member]</t>
        </is>
      </c>
    </row>
    <row r="28">
      <c r="A28" s="3" t="inlineStr">
        <is>
          <t>Inventory [Line Items]</t>
        </is>
      </c>
    </row>
    <row r="29">
      <c r="A29" s="4" t="inlineStr">
        <is>
          <t>Finished goods</t>
        </is>
      </c>
      <c r="B29" s="6" t="n">
        <v>840260</v>
      </c>
      <c r="C29" s="6" t="n">
        <v>736915</v>
      </c>
    </row>
    <row r="30">
      <c r="A30" s="4" t="inlineStr">
        <is>
          <t>Total</t>
        </is>
      </c>
      <c r="B30" s="5" t="n">
        <v>840260</v>
      </c>
      <c r="C30" s="5" t="n">
        <v>7369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1</t>
        </is>
      </c>
      <c r="C1" s="2" t="inlineStr">
        <is>
          <t>Dec. 31, 2020</t>
        </is>
      </c>
    </row>
    <row r="2">
      <c r="A2" s="3" t="inlineStr">
        <is>
          <t>Inventory Disclosure [Abstract]</t>
        </is>
      </c>
    </row>
    <row r="3">
      <c r="A3" s="4" t="inlineStr">
        <is>
          <t>Reduction in inventory</t>
        </is>
      </c>
      <c r="B3" s="5" t="n">
        <v>1424000</v>
      </c>
      <c r="C3" s="5" t="n">
        <v>132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18214007</v>
      </c>
      <c r="C4" s="5" t="n">
        <v>18486456</v>
      </c>
    </row>
    <row r="5">
      <c r="A5" s="4" t="inlineStr">
        <is>
          <t>Property, plant and equipment, acquisitions, gross</t>
        </is>
      </c>
      <c r="B5" s="6" t="n">
        <v>526000</v>
      </c>
      <c r="C5" s="6" t="n">
        <v>293054</v>
      </c>
    </row>
    <row r="6">
      <c r="A6" s="4" t="inlineStr">
        <is>
          <t>Property, plant and equipment, additions, gross</t>
        </is>
      </c>
      <c r="B6" s="6" t="n">
        <v>1013343</v>
      </c>
      <c r="C6" s="6" t="n">
        <v>615330</v>
      </c>
    </row>
    <row r="7">
      <c r="A7" s="4" t="inlineStr">
        <is>
          <t>Property, plant and equipment, deletions, gross</t>
        </is>
      </c>
      <c r="B7" s="6" t="n">
        <v>-672844</v>
      </c>
      <c r="C7" s="6" t="n">
        <v>-1180833</v>
      </c>
    </row>
    <row r="8">
      <c r="A8" s="4" t="inlineStr">
        <is>
          <t>Property, plant and equipment, net</t>
        </is>
      </c>
      <c r="B8" s="6" t="n">
        <v>8306041</v>
      </c>
      <c r="C8" s="6" t="n">
        <v>8509971</v>
      </c>
    </row>
    <row r="9">
      <c r="A9" s="4" t="inlineStr">
        <is>
          <t>Accumulated depreciation</t>
        </is>
      </c>
      <c r="B9" s="6" t="n">
        <v>1664521</v>
      </c>
      <c r="C9" s="6" t="n">
        <v>1942084</v>
      </c>
    </row>
    <row r="10">
      <c r="A10" s="4" t="inlineStr">
        <is>
          <t>Accumulated depreciation</t>
        </is>
      </c>
      <c r="B10" s="4" t="inlineStr">
        <is>
          <t xml:space="preserve"> </t>
        </is>
      </c>
      <c r="C10" s="4" t="inlineStr">
        <is>
          <t xml:space="preserve"> </t>
        </is>
      </c>
    </row>
    <row r="11">
      <c r="A11" s="4" t="inlineStr">
        <is>
          <t>Accumulated depreciation, deletions</t>
        </is>
      </c>
      <c r="B11" s="6" t="n">
        <v>594092</v>
      </c>
      <c r="C11" s="6" t="n">
        <v>831682</v>
      </c>
    </row>
    <row r="12">
      <c r="A12" s="4" t="inlineStr">
        <is>
          <t>Property, Plant and Equipment, Net, Beginning Balance</t>
        </is>
      </c>
      <c r="B12" s="6" t="n">
        <v>8509971</v>
      </c>
      <c r="C12" s="6" t="n">
        <v>9892822</v>
      </c>
    </row>
    <row r="13">
      <c r="A13" s="4" t="inlineStr">
        <is>
          <t>Property, plant and equipment, additions, net</t>
        </is>
      </c>
      <c r="B13" s="6" t="n">
        <v>-651178</v>
      </c>
      <c r="C13" s="6" t="n">
        <v>-1326754</v>
      </c>
    </row>
    <row r="14">
      <c r="A14" s="4" t="inlineStr">
        <is>
          <t>Property, Plant and Equipment, Disposals</t>
        </is>
      </c>
      <c r="B14" s="6" t="n">
        <v>-78752</v>
      </c>
      <c r="C14" s="6" t="n">
        <v>-349151</v>
      </c>
    </row>
    <row r="15">
      <c r="A15" s="4" t="inlineStr">
        <is>
          <t>Property, Plant and Equipment [Member]</t>
        </is>
      </c>
    </row>
    <row r="16">
      <c r="A16" s="3" t="inlineStr">
        <is>
          <t>Property, Plant and Equipment [Line Items]</t>
        </is>
      </c>
    </row>
    <row r="17">
      <c r="A17" s="4" t="inlineStr">
        <is>
          <t>Property, plant and equipment, gross</t>
        </is>
      </c>
      <c r="B17" s="6" t="n">
        <v>9325772</v>
      </c>
      <c r="C17" s="6" t="n">
        <v>9913753</v>
      </c>
    </row>
    <row r="18">
      <c r="A18" s="4" t="inlineStr">
        <is>
          <t>Property, plant and equipment, acquisitions, gross</t>
        </is>
      </c>
      <c r="B18" s="6" t="n">
        <v>526000</v>
      </c>
      <c r="C18" s="6" t="n">
        <v>293054</v>
      </c>
    </row>
    <row r="19">
      <c r="A19" s="4" t="inlineStr">
        <is>
          <t>Property, plant and equipment, additions, gross</t>
        </is>
      </c>
      <c r="B19" s="6" t="n">
        <v>823444</v>
      </c>
      <c r="C19" s="6" t="n">
        <v>299798</v>
      </c>
    </row>
    <row r="20">
      <c r="A20" s="4" t="inlineStr">
        <is>
          <t>Property, plant and equipment, deletions, gross</t>
        </is>
      </c>
      <c r="B20" s="6" t="n">
        <v>-579352</v>
      </c>
      <c r="C20" s="6" t="n">
        <v>-1180833</v>
      </c>
    </row>
    <row r="21">
      <c r="A21" s="4" t="inlineStr">
        <is>
          <t>Property, plant and equipment, net</t>
        </is>
      </c>
      <c r="B21" s="6" t="n">
        <v>10095864</v>
      </c>
      <c r="C21" s="6" t="n">
        <v>9325772</v>
      </c>
    </row>
    <row r="22">
      <c r="A22" s="4" t="inlineStr">
        <is>
          <t>Property, Plant and Equipment, Net, Beginning Balance</t>
        </is>
      </c>
      <c r="B22" s="6" t="n">
        <v>9325772</v>
      </c>
    </row>
    <row r="23">
      <c r="A23" s="4" t="inlineStr">
        <is>
          <t>Software Development [Member]</t>
        </is>
      </c>
    </row>
    <row r="24">
      <c r="A24" s="3" t="inlineStr">
        <is>
          <t>Property, Plant and Equipment [Line Items]</t>
        </is>
      </c>
    </row>
    <row r="25">
      <c r="A25" s="4" t="inlineStr">
        <is>
          <t>Property, plant and equipment, gross</t>
        </is>
      </c>
      <c r="B25" s="6" t="n">
        <v>2161108</v>
      </c>
      <c r="C25" s="6" t="n">
        <v>1884481</v>
      </c>
    </row>
    <row r="26">
      <c r="A26" s="4" t="inlineStr">
        <is>
          <t>Property, plant and equipment, acquisitions, gross</t>
        </is>
      </c>
      <c r="B26" s="4" t="inlineStr">
        <is>
          <t xml:space="preserve"> </t>
        </is>
      </c>
      <c r="C26" s="4" t="inlineStr">
        <is>
          <t xml:space="preserve"> </t>
        </is>
      </c>
    </row>
    <row r="27">
      <c r="A27" s="4" t="inlineStr">
        <is>
          <t>Property, plant and equipment, additions, gross</t>
        </is>
      </c>
      <c r="B27" s="6" t="n">
        <v>108148</v>
      </c>
      <c r="C27" s="6" t="n">
        <v>276627</v>
      </c>
    </row>
    <row r="28">
      <c r="A28" s="4" t="inlineStr">
        <is>
          <t>Property, plant and equipment, deletions, gross</t>
        </is>
      </c>
      <c r="B28" s="6" t="n">
        <v>-93492</v>
      </c>
      <c r="C28" s="4" t="inlineStr">
        <is>
          <t xml:space="preserve"> </t>
        </is>
      </c>
    </row>
    <row r="29">
      <c r="A29" s="4" t="inlineStr">
        <is>
          <t>Property, plant and equipment, net</t>
        </is>
      </c>
      <c r="B29" s="6" t="n">
        <v>2175764</v>
      </c>
      <c r="C29" s="6" t="n">
        <v>2161108</v>
      </c>
    </row>
    <row r="30">
      <c r="A30" s="4" t="inlineStr">
        <is>
          <t>Property, Plant and Equipment, Net, Beginning Balance</t>
        </is>
      </c>
      <c r="B30" s="6" t="n">
        <v>2161108</v>
      </c>
    </row>
    <row r="31">
      <c r="A31" s="4" t="inlineStr">
        <is>
          <t>Building [Member]</t>
        </is>
      </c>
    </row>
    <row r="32">
      <c r="A32" s="3" t="inlineStr">
        <is>
          <t>Property, Plant and Equipment [Line Items]</t>
        </is>
      </c>
    </row>
    <row r="33">
      <c r="A33" s="4" t="inlineStr">
        <is>
          <t>Property, plant and equipment, gross</t>
        </is>
      </c>
      <c r="B33" s="6" t="n">
        <v>5527127</v>
      </c>
      <c r="C33" s="6" t="n">
        <v>5488222</v>
      </c>
    </row>
    <row r="34">
      <c r="A34" s="4" t="inlineStr">
        <is>
          <t>Property, plant and equipment, acquisitions, gross</t>
        </is>
      </c>
      <c r="B34" s="4" t="inlineStr">
        <is>
          <t xml:space="preserve"> </t>
        </is>
      </c>
      <c r="C34" s="4" t="inlineStr">
        <is>
          <t xml:space="preserve"> </t>
        </is>
      </c>
    </row>
    <row r="35">
      <c r="A35" s="4" t="inlineStr">
        <is>
          <t>Property, plant and equipment, additions, gross</t>
        </is>
      </c>
      <c r="B35" s="6" t="n">
        <v>81751</v>
      </c>
      <c r="C35" s="6" t="n">
        <v>38905</v>
      </c>
    </row>
    <row r="36">
      <c r="A36" s="4" t="inlineStr">
        <is>
          <t>Property, plant and equipment, deletions, gross</t>
        </is>
      </c>
      <c r="B36" s="4" t="inlineStr">
        <is>
          <t xml:space="preserve"> </t>
        </is>
      </c>
      <c r="C36" s="4" t="inlineStr">
        <is>
          <t xml:space="preserve"> </t>
        </is>
      </c>
    </row>
    <row r="37">
      <c r="A37" s="4" t="inlineStr">
        <is>
          <t>Property, plant and equipment, net</t>
        </is>
      </c>
      <c r="B37" s="6" t="n">
        <v>5608878</v>
      </c>
      <c r="C37" s="6" t="n">
        <v>5527127</v>
      </c>
    </row>
    <row r="38">
      <c r="A38" s="4" t="inlineStr">
        <is>
          <t>Property, Plant and Equipment, Net, Beginning Balance</t>
        </is>
      </c>
      <c r="B38" s="6" t="n">
        <v>5527127</v>
      </c>
    </row>
    <row r="39">
      <c r="A39" s="4" t="inlineStr">
        <is>
          <t>Land [Member]</t>
        </is>
      </c>
    </row>
    <row r="40">
      <c r="A40" s="3" t="inlineStr">
        <is>
          <t>Property, Plant and Equipment [Line Items]</t>
        </is>
      </c>
    </row>
    <row r="41">
      <c r="A41" s="4" t="inlineStr">
        <is>
          <t>Property, plant and equipment, gross</t>
        </is>
      </c>
      <c r="B41" s="6" t="n">
        <v>1200000</v>
      </c>
      <c r="C41" s="6" t="n">
        <v>1200000</v>
      </c>
    </row>
    <row r="42">
      <c r="A42" s="4" t="inlineStr">
        <is>
          <t>Property, plant and equipment, acquisitions, gross</t>
        </is>
      </c>
      <c r="B42" s="4" t="inlineStr">
        <is>
          <t xml:space="preserve"> </t>
        </is>
      </c>
      <c r="C42" s="4" t="inlineStr">
        <is>
          <t xml:space="preserve"> </t>
        </is>
      </c>
    </row>
    <row r="43">
      <c r="A43" s="4" t="inlineStr">
        <is>
          <t>Property, plant and equipment, additions, gross</t>
        </is>
      </c>
      <c r="B43" s="4" t="inlineStr">
        <is>
          <t xml:space="preserve"> </t>
        </is>
      </c>
      <c r="C43" s="4" t="inlineStr">
        <is>
          <t xml:space="preserve"> </t>
        </is>
      </c>
    </row>
    <row r="44">
      <c r="A44" s="4" t="inlineStr">
        <is>
          <t>Property, plant and equipment, deletions, gross</t>
        </is>
      </c>
      <c r="B44" s="4" t="inlineStr">
        <is>
          <t xml:space="preserve"> </t>
        </is>
      </c>
    </row>
    <row r="45">
      <c r="A45" s="4" t="inlineStr">
        <is>
          <t>Property, plant and equipment, net</t>
        </is>
      </c>
      <c r="B45" s="6" t="n">
        <v>1200000</v>
      </c>
      <c r="C45" s="5" t="n">
        <v>1200000</v>
      </c>
    </row>
    <row r="46">
      <c r="A46" s="4" t="inlineStr">
        <is>
          <t>Property, Plant and Equipment, Net, Beginning Balance</t>
        </is>
      </c>
      <c r="B46" s="5" t="n">
        <v>1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1shares</t>
        </is>
      </c>
    </row>
    <row r="3">
      <c r="A3" s="4" t="inlineStr">
        <is>
          <t>Affiliated Entity [Member]</t>
        </is>
      </c>
    </row>
    <row r="4">
      <c r="A4" s="4" t="inlineStr">
        <is>
          <t>Shares isssue in transaction</t>
        </is>
      </c>
      <c r="B4" s="6" t="n">
        <v>408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uture depreciation expense for property and equipment (Details)</t>
        </is>
      </c>
      <c r="B1" s="2" t="inlineStr">
        <is>
          <t>12 Months Ended</t>
        </is>
      </c>
    </row>
    <row r="2">
      <c r="B2" s="2" t="inlineStr">
        <is>
          <t>Dec. 31, 2021USD ($)</t>
        </is>
      </c>
    </row>
    <row r="3">
      <c r="A3" s="3" t="inlineStr">
        <is>
          <t>Property, Plant and Equipment [Abstract]</t>
        </is>
      </c>
    </row>
    <row r="4">
      <c r="A4" s="4" t="inlineStr">
        <is>
          <t>2022</t>
        </is>
      </c>
      <c r="B4" s="5" t="n">
        <v>1330</v>
      </c>
    </row>
    <row r="5">
      <c r="A5" s="4" t="inlineStr">
        <is>
          <t>2023</t>
        </is>
      </c>
      <c r="B5" s="6" t="n">
        <v>929</v>
      </c>
    </row>
    <row r="6">
      <c r="A6" s="4" t="inlineStr">
        <is>
          <t>2024</t>
        </is>
      </c>
      <c r="B6" s="6" t="n">
        <v>681</v>
      </c>
    </row>
    <row r="7">
      <c r="A7" s="4" t="inlineStr">
        <is>
          <t>2025</t>
        </is>
      </c>
      <c r="B7" s="6" t="n">
        <v>468</v>
      </c>
    </row>
    <row r="8">
      <c r="A8" s="4" t="inlineStr">
        <is>
          <t>2026</t>
        </is>
      </c>
      <c r="B8" s="6" t="n">
        <v>341</v>
      </c>
    </row>
    <row r="9">
      <c r="A9" s="4" t="inlineStr">
        <is>
          <t>Thereafter</t>
        </is>
      </c>
      <c r="B9" s="6" t="n">
        <v>4557</v>
      </c>
    </row>
    <row r="10">
      <c r="A10" s="4" t="inlineStr">
        <is>
          <t xml:space="preserve"> Total</t>
        </is>
      </c>
      <c r="B10" s="5" t="n">
        <v>83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6794</v>
      </c>
      <c r="C4" s="5" t="n">
        <v>6705</v>
      </c>
    </row>
    <row r="5">
      <c r="A5" s="4" t="inlineStr">
        <is>
          <t>Variable lease expense</t>
        </is>
      </c>
      <c r="B5" s="6" t="n">
        <v>1942</v>
      </c>
      <c r="C5" s="6" t="n">
        <v>2365</v>
      </c>
    </row>
    <row r="6">
      <c r="A6" s="4" t="inlineStr">
        <is>
          <t>Total lease expense</t>
        </is>
      </c>
      <c r="B6" s="5" t="n">
        <v>8736</v>
      </c>
      <c r="C6" s="5" t="n">
        <v>90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s and discount rates held (Details)</t>
        </is>
      </c>
      <c r="B1" s="2" t="inlineStr">
        <is>
          <t>Dec. 31, 2021</t>
        </is>
      </c>
      <c r="C1" s="2" t="inlineStr">
        <is>
          <t>Dec. 31, 2020</t>
        </is>
      </c>
    </row>
    <row r="2">
      <c r="A2" s="3" t="inlineStr">
        <is>
          <t>Leases [Abstract]</t>
        </is>
      </c>
    </row>
    <row r="3">
      <c r="A3" s="4" t="inlineStr">
        <is>
          <t>Operating lease, weighted average remaining lease term</t>
        </is>
      </c>
      <c r="B3" s="4" t="inlineStr">
        <is>
          <t>5 years 9 months 22 days</t>
        </is>
      </c>
      <c r="C3" s="4" t="inlineStr">
        <is>
          <t>6 years 5 months 27 days</t>
        </is>
      </c>
    </row>
    <row r="4">
      <c r="A4" s="4" t="inlineStr">
        <is>
          <t>Weighted average discount rate</t>
        </is>
      </c>
      <c r="B4" s="4" t="inlineStr">
        <is>
          <t>4.40%</t>
        </is>
      </c>
      <c r="C4" s="4" t="inlineStr">
        <is>
          <t>4.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minimum lease payments under leases (Details) - USD ($)</t>
        </is>
      </c>
      <c r="B1" s="2" t="inlineStr">
        <is>
          <t>Dec. 31, 2021</t>
        </is>
      </c>
      <c r="C1" s="2" t="inlineStr">
        <is>
          <t>Dec. 31, 2020</t>
        </is>
      </c>
    </row>
    <row r="2">
      <c r="A2" s="3" t="inlineStr">
        <is>
          <t>Leases [Abstract]</t>
        </is>
      </c>
    </row>
    <row r="3">
      <c r="A3" s="4" t="inlineStr">
        <is>
          <t>2022</t>
        </is>
      </c>
      <c r="B3" s="5" t="n">
        <v>6314000</v>
      </c>
    </row>
    <row r="4">
      <c r="A4" s="4" t="inlineStr">
        <is>
          <t>2023</t>
        </is>
      </c>
      <c r="B4" s="6" t="n">
        <v>4349000</v>
      </c>
    </row>
    <row r="5">
      <c r="A5" s="4" t="inlineStr">
        <is>
          <t>2024</t>
        </is>
      </c>
      <c r="B5" s="6" t="n">
        <v>2466000</v>
      </c>
    </row>
    <row r="6">
      <c r="A6" s="4" t="inlineStr">
        <is>
          <t>2025</t>
        </is>
      </c>
      <c r="B6" s="6" t="n">
        <v>1243000</v>
      </c>
    </row>
    <row r="7">
      <c r="A7" s="4" t="inlineStr">
        <is>
          <t>2026</t>
        </is>
      </c>
      <c r="B7" s="6" t="n">
        <v>763000</v>
      </c>
    </row>
    <row r="8">
      <c r="A8" s="4" t="inlineStr">
        <is>
          <t>Thereafter</t>
        </is>
      </c>
      <c r="B8" s="6" t="n">
        <v>3733000</v>
      </c>
    </row>
    <row r="9">
      <c r="A9" s="4" t="inlineStr">
        <is>
          <t>Total minimum lease payments</t>
        </is>
      </c>
      <c r="B9" s="6" t="n">
        <v>18868000</v>
      </c>
    </row>
    <row r="10">
      <c r="A10" s="4" t="inlineStr">
        <is>
          <t>Less:  Imputed interest</t>
        </is>
      </c>
      <c r="B10" s="6" t="n">
        <v>-2076000</v>
      </c>
    </row>
    <row r="11">
      <c r="A11" s="4" t="inlineStr">
        <is>
          <t>Total operating lease liabilities</t>
        </is>
      </c>
      <c r="B11" s="6" t="n">
        <v>16792000</v>
      </c>
    </row>
    <row r="12">
      <c r="A12" s="4" t="inlineStr">
        <is>
          <t>Current portion operating lease liabilities</t>
        </is>
      </c>
      <c r="B12" s="6" t="n">
        <v>5724564</v>
      </c>
      <c r="C12" s="5" t="n">
        <v>5111429</v>
      </c>
    </row>
    <row r="13">
      <c r="A13" s="4" t="inlineStr">
        <is>
          <t>Non-Current operating lease liabilities</t>
        </is>
      </c>
      <c r="B13" s="5" t="n">
        <v>1106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carrying amount of goodwill (Details) - USD ($)</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Goodwill</t>
        </is>
      </c>
      <c r="B4" s="5" t="n">
        <v>13355591</v>
      </c>
      <c r="C4" s="5" t="n">
        <v>13355591</v>
      </c>
      <c r="D4" s="5" t="n">
        <v>13355591</v>
      </c>
    </row>
    <row r="5">
      <c r="A5" s="4" t="inlineStr">
        <is>
          <t>Goodwill, Impaired, Accumulated Impairment Loss</t>
        </is>
      </c>
      <c r="B5" s="6" t="n">
        <v>-7559063</v>
      </c>
      <c r="C5" s="6" t="n">
        <v>-7559063</v>
      </c>
      <c r="D5" s="6" t="n">
        <v>-7559063</v>
      </c>
    </row>
    <row r="6">
      <c r="A6" s="4" t="inlineStr">
        <is>
          <t>Goodwill, net of impairment losses</t>
        </is>
      </c>
      <c r="B6" s="6" t="n">
        <v>5796528</v>
      </c>
      <c r="C6" s="6" t="n">
        <v>5796528</v>
      </c>
      <c r="D6" s="6" t="n">
        <v>5796528</v>
      </c>
    </row>
    <row r="7">
      <c r="A7" s="4" t="inlineStr">
        <is>
          <t>Goodwill, Acquired During Period</t>
        </is>
      </c>
      <c r="B7" s="4" t="inlineStr">
        <is>
          <t xml:space="preserve"> </t>
        </is>
      </c>
      <c r="C7" s="4" t="inlineStr">
        <is>
          <t xml:space="preserve"> </t>
        </is>
      </c>
    </row>
    <row r="8">
      <c r="A8" s="4" t="inlineStr">
        <is>
          <t>Impairment losses</t>
        </is>
      </c>
      <c r="B8" s="4" t="inlineStr">
        <is>
          <t xml:space="preserve"> </t>
        </is>
      </c>
      <c r="C8" s="4" t="inlineStr">
        <is>
          <t xml:space="preserve"> </t>
        </is>
      </c>
    </row>
    <row r="9">
      <c r="A9" s="4" t="inlineStr">
        <is>
          <t>Cellular Retail Stores [Member]</t>
        </is>
      </c>
    </row>
    <row r="10">
      <c r="A10" s="3" t="inlineStr">
        <is>
          <t>Indefinite-lived Intangible Assets [Line Items]</t>
        </is>
      </c>
    </row>
    <row r="11">
      <c r="A11" s="4" t="inlineStr">
        <is>
          <t>Goodwill</t>
        </is>
      </c>
      <c r="B11" s="6" t="n">
        <v>5765284</v>
      </c>
      <c r="C11" s="6" t="n">
        <v>5765284</v>
      </c>
      <c r="D11" s="6" t="n">
        <v>5765284</v>
      </c>
    </row>
    <row r="12">
      <c r="A12" s="4" t="inlineStr">
        <is>
          <t>Goodwill, net of impairment losses</t>
        </is>
      </c>
      <c r="B12" s="6" t="n">
        <v>5765284</v>
      </c>
      <c r="C12" s="6" t="n">
        <v>5765284</v>
      </c>
      <c r="D12" s="6" t="n">
        <v>5765284</v>
      </c>
    </row>
    <row r="13">
      <c r="A13" s="4" t="inlineStr">
        <is>
          <t>Goodwill, Acquired During Period</t>
        </is>
      </c>
      <c r="B13" s="4" t="inlineStr">
        <is>
          <t xml:space="preserve"> </t>
        </is>
      </c>
      <c r="C13" s="4" t="inlineStr">
        <is>
          <t xml:space="preserve"> </t>
        </is>
      </c>
    </row>
    <row r="14">
      <c r="A14" s="4" t="inlineStr">
        <is>
          <t>Impairment losses</t>
        </is>
      </c>
      <c r="B14" s="4" t="inlineStr">
        <is>
          <t xml:space="preserve"> </t>
        </is>
      </c>
      <c r="C14" s="4" t="inlineStr">
        <is>
          <t xml:space="preserve"> </t>
        </is>
      </c>
    </row>
    <row r="15">
      <c r="A15" s="4" t="inlineStr">
        <is>
          <t>Direct To Consumer Segment [Member]</t>
        </is>
      </c>
    </row>
    <row r="16">
      <c r="A16" s="3" t="inlineStr">
        <is>
          <t>Indefinite-lived Intangible Assets [Line Items]</t>
        </is>
      </c>
    </row>
    <row r="17">
      <c r="A17" s="4" t="inlineStr">
        <is>
          <t>Goodwill</t>
        </is>
      </c>
      <c r="B17" s="6" t="n">
        <v>31244</v>
      </c>
      <c r="C17" s="6" t="n">
        <v>31244</v>
      </c>
      <c r="D17" s="6" t="n">
        <v>31244</v>
      </c>
    </row>
    <row r="18">
      <c r="A18" s="4" t="inlineStr">
        <is>
          <t>Goodwill, net of impairment losses</t>
        </is>
      </c>
      <c r="B18" s="6" t="n">
        <v>31244</v>
      </c>
      <c r="C18" s="6" t="n">
        <v>31244</v>
      </c>
      <c r="D18" s="6" t="n">
        <v>31244</v>
      </c>
    </row>
    <row r="19">
      <c r="A19" s="4" t="inlineStr">
        <is>
          <t>Goodwill, Acquired During Period</t>
        </is>
      </c>
      <c r="B19" s="4" t="inlineStr">
        <is>
          <t xml:space="preserve"> </t>
        </is>
      </c>
      <c r="C19" s="4" t="inlineStr">
        <is>
          <t xml:space="preserve"> </t>
        </is>
      </c>
    </row>
    <row r="20">
      <c r="A20" s="4" t="inlineStr">
        <is>
          <t>Impairment losses</t>
        </is>
      </c>
      <c r="B20" s="4" t="inlineStr">
        <is>
          <t xml:space="preserve"> </t>
        </is>
      </c>
      <c r="C20" s="4" t="inlineStr">
        <is>
          <t xml:space="preserve"> </t>
        </is>
      </c>
    </row>
    <row r="21">
      <c r="A21" s="4" t="inlineStr">
        <is>
          <t>Consumer Finance Division [Member]</t>
        </is>
      </c>
    </row>
    <row r="22">
      <c r="A22" s="3" t="inlineStr">
        <is>
          <t>Indefinite-lived Intangible Assets [Line Items]</t>
        </is>
      </c>
    </row>
    <row r="23">
      <c r="A23" s="4" t="inlineStr">
        <is>
          <t>Goodwill</t>
        </is>
      </c>
      <c r="B23" s="6" t="n">
        <v>7559063</v>
      </c>
      <c r="C23" s="6" t="n">
        <v>7559063</v>
      </c>
      <c r="D23" s="6" t="n">
        <v>7559063</v>
      </c>
    </row>
    <row r="24">
      <c r="A24" s="4" t="inlineStr">
        <is>
          <t>Goodwill, Impaired, Accumulated Impairment Loss</t>
        </is>
      </c>
      <c r="B24" s="6" t="n">
        <v>-7559063</v>
      </c>
      <c r="C24" s="6" t="n">
        <v>-7559063</v>
      </c>
      <c r="D24" s="6" t="n">
        <v>-7559063</v>
      </c>
    </row>
    <row r="25">
      <c r="A25" s="4" t="inlineStr">
        <is>
          <t>Goodwill, net of impairment losses</t>
        </is>
      </c>
      <c r="B25" s="4" t="inlineStr">
        <is>
          <t xml:space="preserve"> </t>
        </is>
      </c>
      <c r="C25" s="4" t="inlineStr">
        <is>
          <t xml:space="preserve"> </t>
        </is>
      </c>
      <c r="D25" s="4" t="inlineStr">
        <is>
          <t xml:space="preserve"> </t>
        </is>
      </c>
    </row>
    <row r="26">
      <c r="A26" s="4" t="inlineStr">
        <is>
          <t>Goodwill, Acquired During Period</t>
        </is>
      </c>
      <c r="B26" s="4" t="inlineStr">
        <is>
          <t xml:space="preserve"> </t>
        </is>
      </c>
      <c r="C26" s="4" t="inlineStr">
        <is>
          <t xml:space="preserve"> </t>
        </is>
      </c>
    </row>
    <row r="27">
      <c r="A27" s="4" t="inlineStr">
        <is>
          <t>Impairment loss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Intangible Assets, Gross</t>
        </is>
      </c>
      <c r="B4" s="5" t="n">
        <v>12378914</v>
      </c>
      <c r="C4" s="5" t="n">
        <v>7969714</v>
      </c>
      <c r="D4" s="5" t="n">
        <v>10244691</v>
      </c>
    </row>
    <row r="5">
      <c r="A5" s="4" t="inlineStr">
        <is>
          <t>Intangibles Additions From Acquisitions Gross</t>
        </is>
      </c>
      <c r="B5" s="6" t="n">
        <v>4411700</v>
      </c>
      <c r="C5" s="6" t="n">
        <v>234017</v>
      </c>
    </row>
    <row r="6">
      <c r="A6" s="4" t="inlineStr">
        <is>
          <t>Less accumulated amortization</t>
        </is>
      </c>
      <c r="B6" s="6" t="n">
        <v>-5222513</v>
      </c>
      <c r="C6" s="6" t="n">
        <v>-4383795</v>
      </c>
      <c r="D6" s="6" t="n">
        <v>-6190133</v>
      </c>
    </row>
    <row r="7">
      <c r="A7" s="4" t="inlineStr">
        <is>
          <t>Accumulated Amortization Of Intangibles At Acquisition Date</t>
        </is>
      </c>
      <c r="B7" s="4" t="inlineStr">
        <is>
          <t xml:space="preserve"> </t>
        </is>
      </c>
      <c r="C7" s="4" t="inlineStr">
        <is>
          <t xml:space="preserve"> </t>
        </is>
      </c>
    </row>
    <row r="8">
      <c r="A8" s="4" t="inlineStr">
        <is>
          <t>Additions To Accumulated Amortization</t>
        </is>
      </c>
      <c r="B8" s="6" t="n">
        <v>-838718</v>
      </c>
      <c r="C8" s="6" t="n">
        <v>-702656</v>
      </c>
    </row>
    <row r="9">
      <c r="A9" s="4" t="inlineStr">
        <is>
          <t>Finitelived Intangible Assets Deletion Accumulated Amortization</t>
        </is>
      </c>
      <c r="B9" s="4" t="inlineStr">
        <is>
          <t xml:space="preserve"> </t>
        </is>
      </c>
      <c r="C9" s="6" t="n">
        <v>2508994</v>
      </c>
    </row>
    <row r="10">
      <c r="A10" s="4" t="inlineStr">
        <is>
          <t>Net Amortizable Intangible Assets</t>
        </is>
      </c>
      <c r="B10" s="6" t="n">
        <v>7156</v>
      </c>
      <c r="C10" s="6" t="n">
        <v>3585919</v>
      </c>
      <c r="D10" s="6" t="n">
        <v>4054558</v>
      </c>
    </row>
    <row r="11">
      <c r="A11" s="4" t="inlineStr">
        <is>
          <t>Finite Lived Intangible Additions From Acquisitions Net</t>
        </is>
      </c>
      <c r="B11" s="6" t="n">
        <v>4411700</v>
      </c>
      <c r="C11" s="6" t="n">
        <v>234017</v>
      </c>
    </row>
    <row r="12">
      <c r="A12" s="4" t="inlineStr">
        <is>
          <t>Finite Lived Intangible Assets Net Current Period Additions</t>
        </is>
      </c>
      <c r="B12" s="6" t="n">
        <v>-838718</v>
      </c>
      <c r="C12" s="6" t="n">
        <v>-702656</v>
      </c>
    </row>
    <row r="13">
      <c r="A13" s="4" t="inlineStr">
        <is>
          <t>Finitelived Intangible Assets Deletion Net</t>
        </is>
      </c>
      <c r="B13" s="6" t="n">
        <v>-2500</v>
      </c>
      <c r="C13" s="4" t="inlineStr">
        <is>
          <t xml:space="preserve"> </t>
        </is>
      </c>
    </row>
    <row r="14">
      <c r="A14" s="4" t="inlineStr">
        <is>
          <t>Finite Lived Intangible Assets Net1</t>
        </is>
      </c>
      <c r="B14" s="6" t="n">
        <v>7156401</v>
      </c>
    </row>
    <row r="15">
      <c r="A15" s="4" t="inlineStr">
        <is>
          <t>Non-amortizable trademarks</t>
        </is>
      </c>
      <c r="B15" s="4" t="inlineStr">
        <is>
          <t xml:space="preserve"> </t>
        </is>
      </c>
      <c r="C15" s="4" t="inlineStr">
        <is>
          <t xml:space="preserve"> </t>
        </is>
      </c>
      <c r="D15" s="4" t="inlineStr">
        <is>
          <t xml:space="preserve"> </t>
        </is>
      </c>
    </row>
    <row r="16">
      <c r="A16" s="4" t="inlineStr">
        <is>
          <t>Intangible Assets, net</t>
        </is>
      </c>
      <c r="B16" s="6" t="n">
        <v>7156401</v>
      </c>
      <c r="C16" s="6" t="n">
        <v>3585919</v>
      </c>
      <c r="D16" s="6" t="n">
        <v>4054558</v>
      </c>
    </row>
    <row r="17">
      <c r="A17" s="4" t="inlineStr">
        <is>
          <t>Intangibles Additions From Acquisitions Net</t>
        </is>
      </c>
      <c r="B17" s="6" t="n">
        <v>4411700</v>
      </c>
      <c r="C17" s="6" t="n">
        <v>234017</v>
      </c>
    </row>
    <row r="18">
      <c r="A18" s="4" t="inlineStr">
        <is>
          <t>Intangible Assets Net Additions</t>
        </is>
      </c>
      <c r="B18" s="6" t="n">
        <v>-838718</v>
      </c>
      <c r="D18" s="6" t="n">
        <v>-702656</v>
      </c>
    </row>
    <row r="19">
      <c r="A19" s="4" t="inlineStr">
        <is>
          <t>Intangible Assets Net Deletions</t>
        </is>
      </c>
      <c r="B19" s="6" t="n">
        <v>-2500</v>
      </c>
      <c r="D19" s="4" t="inlineStr">
        <is>
          <t xml:space="preserve"> </t>
        </is>
      </c>
    </row>
    <row r="20">
      <c r="A20" s="4" t="inlineStr">
        <is>
          <t>Customer Relationships [Member]</t>
        </is>
      </c>
    </row>
    <row r="21">
      <c r="A21" s="3" t="inlineStr">
        <is>
          <t>Finite-Lived Intangible Assets [Line Items]</t>
        </is>
      </c>
    </row>
    <row r="22">
      <c r="A22" s="4" t="inlineStr">
        <is>
          <t>Finite-Lived Intangible Assets, Gross</t>
        </is>
      </c>
      <c r="B22" s="6" t="n">
        <v>12136254</v>
      </c>
      <c r="C22" s="6" t="n">
        <v>7727054</v>
      </c>
      <c r="D22" s="6" t="n">
        <v>10002031</v>
      </c>
    </row>
    <row r="23">
      <c r="A23" s="4" t="inlineStr">
        <is>
          <t>Intangibles Additions From Acquisitions Gross</t>
        </is>
      </c>
      <c r="B23" s="6" t="n">
        <v>4411700</v>
      </c>
      <c r="D23" s="6" t="n">
        <v>234017</v>
      </c>
    </row>
    <row r="24">
      <c r="A24" s="4" t="inlineStr">
        <is>
          <t>Finitelived Intangible Assets Deletion Gross</t>
        </is>
      </c>
      <c r="B24" s="6" t="n">
        <v>-2500</v>
      </c>
      <c r="C24" s="6" t="n">
        <v>-2508994</v>
      </c>
    </row>
    <row r="25">
      <c r="A25" s="4" t="inlineStr">
        <is>
          <t>Other Intangible Assets [Member]</t>
        </is>
      </c>
    </row>
    <row r="26">
      <c r="A26" s="3" t="inlineStr">
        <is>
          <t>Finite-Lived Intangible Assets [Line Items]</t>
        </is>
      </c>
    </row>
    <row r="27">
      <c r="A27" s="4" t="inlineStr">
        <is>
          <t>Finite-Lived Intangible Assets, Gross</t>
        </is>
      </c>
      <c r="B27" s="6" t="n">
        <v>242660</v>
      </c>
      <c r="C27" s="6" t="n">
        <v>242660</v>
      </c>
      <c r="D27" s="5" t="n">
        <v>242660</v>
      </c>
    </row>
    <row r="28">
      <c r="A28" s="4" t="inlineStr">
        <is>
          <t>Intangibles Additions From Acquisitions Gross</t>
        </is>
      </c>
      <c r="B28" s="4" t="inlineStr">
        <is>
          <t xml:space="preserve"> </t>
        </is>
      </c>
      <c r="C28" s="4" t="inlineStr">
        <is>
          <t xml:space="preserve"> </t>
        </is>
      </c>
    </row>
    <row r="29">
      <c r="A29" s="4" t="inlineStr">
        <is>
          <t>Finitelived Intangible Assets Deletion Gros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estimated future amortization (Details) - USD ($)</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1226</v>
      </c>
    </row>
    <row r="4">
      <c r="A4" s="4" t="inlineStr">
        <is>
          <t>2023</t>
        </is>
      </c>
      <c r="B4" s="6" t="n">
        <v>1140</v>
      </c>
    </row>
    <row r="5">
      <c r="A5" s="4" t="inlineStr">
        <is>
          <t>2024</t>
        </is>
      </c>
      <c r="B5" s="6" t="n">
        <v>1048</v>
      </c>
    </row>
    <row r="6">
      <c r="A6" s="4" t="inlineStr">
        <is>
          <t>2025</t>
        </is>
      </c>
      <c r="B6" s="6" t="n">
        <v>951</v>
      </c>
    </row>
    <row r="7">
      <c r="A7" s="4" t="inlineStr">
        <is>
          <t>2026</t>
        </is>
      </c>
      <c r="B7" s="6" t="n">
        <v>878</v>
      </c>
    </row>
    <row r="8">
      <c r="A8" s="4" t="inlineStr">
        <is>
          <t>Thereafter</t>
        </is>
      </c>
      <c r="B8" s="6" t="n">
        <v>1913</v>
      </c>
    </row>
    <row r="9">
      <c r="A9" s="4" t="inlineStr">
        <is>
          <t>Finite-Lived Intangible Assets, Net</t>
        </is>
      </c>
      <c r="B9" s="5" t="n">
        <v>7156</v>
      </c>
      <c r="C9" s="5" t="n">
        <v>3585919</v>
      </c>
      <c r="D9" s="5" t="n">
        <v>40545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Other Loans Receivable – Non-Current (Details Narrative)</t>
        </is>
      </c>
      <c r="B1" s="2" t="inlineStr">
        <is>
          <t>12 Months Ended</t>
        </is>
      </c>
    </row>
    <row r="2">
      <c r="B2" s="2" t="inlineStr">
        <is>
          <t>Dec. 31, 2021</t>
        </is>
      </c>
    </row>
    <row r="3">
      <c r="A3" s="3" t="inlineStr">
        <is>
          <t>Other Loans Receivable Non-current</t>
        </is>
      </c>
    </row>
    <row r="4">
      <c r="A4" s="4" t="inlineStr">
        <is>
          <t>Loans receivable interest rate</t>
        </is>
      </c>
      <c r="B4" s="4" t="inlineStr">
        <is>
          <t>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ontract liabilities and other liabilities (Details) - USD ($)</t>
        </is>
      </c>
      <c r="B1" s="2" t="inlineStr">
        <is>
          <t>Dec. 31, 2021</t>
        </is>
      </c>
      <c r="C1" s="2" t="inlineStr">
        <is>
          <t>Dec. 31, 2020</t>
        </is>
      </c>
    </row>
    <row r="2">
      <c r="A2" s="3" t="inlineStr">
        <is>
          <t>Deferred Revenue Disclosure [Abstract]</t>
        </is>
      </c>
    </row>
    <row r="3">
      <c r="A3" s="4" t="inlineStr">
        <is>
          <t>Deferred financing fees</t>
        </is>
      </c>
      <c r="B3" s="5" t="n">
        <v>118252</v>
      </c>
      <c r="C3" s="5" t="n">
        <v>113255</v>
      </c>
    </row>
    <row r="4">
      <c r="A4" s="4" t="inlineStr">
        <is>
          <t>Customer deposits, merchandise credits and gift card liability</t>
        </is>
      </c>
      <c r="B4" s="6" t="n">
        <v>999805</v>
      </c>
      <c r="C4" s="6" t="n">
        <v>661370</v>
      </c>
    </row>
    <row r="5">
      <c r="A5" s="4" t="inlineStr">
        <is>
          <t>Total</t>
        </is>
      </c>
      <c r="B5" s="5" t="n">
        <v>1118057</v>
      </c>
      <c r="C5" s="5" t="n">
        <v>7746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he Company’s long-term debt was as follows: (Details) - USD ($)</t>
        </is>
      </c>
      <c r="B1" s="2" t="inlineStr">
        <is>
          <t>Dec. 31, 2021</t>
        </is>
      </c>
      <c r="C1" s="2" t="inlineStr">
        <is>
          <t>Dec. 31, 2020</t>
        </is>
      </c>
    </row>
    <row r="2">
      <c r="A2" s="3" t="inlineStr">
        <is>
          <t>Debt Instrument [Line Items]</t>
        </is>
      </c>
    </row>
    <row r="3">
      <c r="A3" s="4" t="inlineStr">
        <is>
          <t>Total</t>
        </is>
      </c>
      <c r="B3" s="5" t="n">
        <v>3423098</v>
      </c>
      <c r="C3" s="5" t="n">
        <v>3110148</v>
      </c>
    </row>
    <row r="4">
      <c r="A4" s="4" t="inlineStr">
        <is>
          <t>Less current maturities</t>
        </is>
      </c>
      <c r="B4" s="6" t="n">
        <v>-1423098</v>
      </c>
      <c r="C4" s="4" t="inlineStr">
        <is>
          <t xml:space="preserve"> </t>
        </is>
      </c>
    </row>
    <row r="5">
      <c r="A5" s="4" t="inlineStr">
        <is>
          <t>Total long-term debt</t>
        </is>
      </c>
      <c r="B5" s="6" t="n">
        <v>2000000</v>
      </c>
      <c r="C5" s="6" t="n">
        <v>3110148</v>
      </c>
    </row>
    <row r="6">
      <c r="A6" s="4" t="inlineStr">
        <is>
          <t>Bank Revolving Loan [Member]</t>
        </is>
      </c>
    </row>
    <row r="7">
      <c r="A7" s="3" t="inlineStr">
        <is>
          <t>Debt Instrument [Line Items]</t>
        </is>
      </c>
    </row>
    <row r="8">
      <c r="A8" s="4" t="inlineStr">
        <is>
          <t>Total</t>
        </is>
      </c>
      <c r="B8" s="6" t="n">
        <v>1173098</v>
      </c>
    </row>
    <row r="9">
      <c r="A9" s="4" t="inlineStr">
        <is>
          <t>Subordinated Loans Related Parties [Member]</t>
        </is>
      </c>
    </row>
    <row r="10">
      <c r="A10" s="3" t="inlineStr">
        <is>
          <t>Debt Instrument [Line Items]</t>
        </is>
      </c>
    </row>
    <row r="11">
      <c r="A11" s="4" t="inlineStr">
        <is>
          <t>Total</t>
        </is>
      </c>
      <c r="C11" s="6" t="n">
        <v>596602</v>
      </c>
    </row>
    <row r="12">
      <c r="A12" s="4" t="inlineStr">
        <is>
          <t>Note Payable Related Party [Member]</t>
        </is>
      </c>
    </row>
    <row r="13">
      <c r="A13" s="3" t="inlineStr">
        <is>
          <t>Debt Instrument [Line Items]</t>
        </is>
      </c>
    </row>
    <row r="14">
      <c r="A14" s="4" t="inlineStr">
        <is>
          <t>Total</t>
        </is>
      </c>
      <c r="B14" s="5" t="n">
        <v>2250000</v>
      </c>
      <c r="C14" s="5" t="n">
        <v>25135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Nature of Business and Summary of Significant Accounting Policies</t>
        </is>
      </c>
      <c r="B4" s="4" t="inlineStr">
        <is>
          <t xml:space="preserve"> Basis
of Presentation, Nature of Business and Summary of Significant Accounting Policies Basis
of Presentation / Nature of Business Western
Capital Resources, Inc. (“WCR”) is a parent company owning operating subsidiaries, with percentage owned shown parenthetically,
as summarized below.
● Cellular
Retail
○ PQH
Wireless, Inc. (“PQH”) ( 100 229 130
● Direct
to Consumer
○ J&amp;P
Park Acquisitions, Inc. (“JPPA”) ( 100
○ J&amp;P
Real Estate, LLC (“JPRE”) ( 100
● Manufacturing
○ Swisher
Acquisition, Inc. (“SAI”) ( 100
● Consumer
Finance
○ Wyoming
Financial Lenders, Inc. (“WFL”) ( 100 19 100 500 300 800
○ Express
Pawn, Inc. (“EPI”) ( 100 three On
January 8, 2021, we completed a merger with SAI (“Merger Transaction”). The Company issued 408,000 Management
has analyzed the impact of the Coronavirus pandemic (“COVID-19”) on its financial statements as of December 31, 2021
and has determined that the changes to its significant judgements and estimates did not have a material impact with respect to
goodwill, intangible assets or long-lived assets. References
in these financial statement notes to “Company” or “we” refer to Western Capital Resources, Inc. and its
subsidiaries. References to specific companies within our enterprise, such as” “PQH,” “JPPA,” “JPRE,”
“SAI,” “WFL,” or “EPI” are references only to those companies. Basis
of Consolidation The
consolidated financial statements include the accounts of WCR, its wholly owned-subsidiaries and other entities in which the Company
owns a controlling financial interest. For financial interests in which the Company owns a controlling financial interest, the
Company applies the provisions of ASC 810, Consolidation, applicable to reporting the equity and net income or loss attributable
to noncontrolling interests.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various
other assumptions believed to be reasonable under the circumstances. Actual results could differ from those estimates. Significant
management estimates relate to the loans receivable allowance for credit losses, carrying value and impairment of goodwill and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 Notes
to Consolidated Financial Statements Revenue
Recognition The
Company follows the provisions of ASC 606, Revenue from Contracts with Customers, as further disclosed later in this Note 1. Also
refer to Notes 17, "Revenue," and 20, “Segment Information,” for additional information, including the disaggregation
of revenue by segment. Revenue
generated from short-term lending agreements in the Consumer Finance segment and from Company investments are recognized in accordance
with ASC 825, Financial Instruments. Cash
and Cash Equivalents For
purposes of the consolidated statements of cash flows, the Company considers all highly liquid investments with a maturity of
three months or less at the time of purchase to be cash equival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U.S Treasury zero coupon T-Bills. Receivables
and Loss Allowance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credit losse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is net of an allowance for credit losses. The allowance for credit losses represents an estimate of expected lifetime
credit losses on the asset considering economic conditions and future economic trends. Past due receivable balances are written-off
when internal collection efforts have been unsuccessful in collecting the amount due. Manufacturing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is net of an allowance for credit losses. The allowance for credit losses represents an estimate of expected lifetime
credit losses on the asset considering economic conditions and future economic trends.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the present value of future collections after that date is not
expected to be significant. Loans are carried at cost plus accrued interest or fees less payments made and an allowance for credit
losses. We
do not specifically reserve for any individual payday or installment loan. Instead, we aggregate loan types for purposes
of estimating the allowance for credit losses using a methodology that estimates expected lifetime credit losses on the asset
considering economic conditions and future economic trends. In addition, this methodology takes into account current and expected
collection patterns, recent trends noted in the portfolio and charge off patterns from loans that originated during the last 24
months, which assists management in estimating future recoveries. Credit losses for pawn loans are not recorded because the value
of the collateral exceeds the loan amount. Notes
to Consolidated Financial Statements 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Manufacturing Inventory
is stated at the lower of cost or market. Cost for manufactured finished goods is determined using the standard cost method. Raw
materials consist primarily of parts used to make products. Fabricated components consist of processed raw materials, capitalized
labor and overhead. Finished goods consist of completed products, parts and accessories available for sale. An inventory valuation
allowance is provided for excess, obsolete and slow-moving inventory. Consumer
Finance Merchandise
inventory is stated at the lower of cost or market. The principal amount of an unpaid loan becomes the inventory cost for forfeited
collateral. Long-Lived
Assets Property
and equipment are recorded at cost less accumulated depreciation. Depreciation is provided on the straight-line method over the
estimated useful lives of the related assets as follows: Schedule of property and equipment estimated useful lives
● Computer equipment and software 3 10
● Improvements and equipment 3 15
● Building 39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Operating
Leases The
Company applies the provision of ASC 842, Leases, applicable to the recognition, presentation and disclosure of leases. Operating
lease payment terms may include fixed payment terms and variable payments. Fixed payment terms and variable payments that depend
on an index (i.e., Consumer Price Index, or “CPI”) or rate are considered in the determination of the operating lease
right-of-use assets and liabilities. Variable payments that do not depend on an index or rate are not included in the lease right-of-use
assets and liabilities determination. Expenses related to leases with a lease term of one month or less are recognized as variable
lease expense when incurred. Other lease payments terms may include lease and non-lease components together in fixed payment terms.
Lease and non-lease components aggregated in fixed payment terms are treated entirely as lease components (election applies to
the leased real property asset class). We estimate our incremental borrowing rate, which is defined as the interest rate we would
pay to borrow on a collateralized basis, considering such factors as length of lease term and the risks of the economic environment
in which the leased asset operates. A number of our lease agreements contain options to renew. The lease term used to calculate
ROU assets and lease liabilities only includes renewal options that are deemed reasonably certain to be exercised. Notes
to Consolidated Financial Statements Goodwill We
allocate any excess purchase price over the fair value of the net tangible and identifiable intangible assets acquired in a business
combination to goodwill. We base the fair value of identifiable intangible assets acquired in a business combination on valuations
that use information and assumptions that a market participant would use, including assumptions for estimated revenue projections,
growth rates, cash flows, discount rates, useful life, and other relevant assumptions. We test our goodwill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The quantitative assessment considers whether the carrying
amount of a reporting unit exceeds its fair value, in which case an impairment charge is recorded to the extent the reporting
unit’s carrying value exceeds its fair value. The Company determined that quantitative impairment testing was not necessary
in 2021. Merchandise
Credits and Gift Card Liabilities Direct
to Consumer The
Company maintains a liability for unredeemed gift cards, gift certificates and merchandise credits until the earlier of redemption,
escheatment or a maximum of two years. Based on historical redemption trends, the Company has concluded that the likelihood of
these liabilities being redeemed beyond two years from the date of issuance is remote. The liability is also reserved for estimated
redemption rates which management bases on historical trends. Advertising,
Marketing and Development Costs The
Company expenses advertising costs as they are incurred, except for direct-response advertising, which is capitalized until distributed.
Direct-response advertising consists primarily of Direct to Consumer catalog production, printing, and postage costs. Prepaid
advertising costs as of December 31, 2021 and 2020 were $ 0.0 million 0.48 million Stock-based
Compensation The
Company recognizes the fair value compensation cost relating to stock-based payment transactions in accordance with ASC 718, Stock
Compensation. Under the provisions of ASC 718, stock-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 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 Earnings
Per Common Share The
Company computes basic earnings per common share in accordance with ASC 260, Earnings Per Share (“EPS”),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December 31, 2020, 65,000 Fair
Value of Financial Instruments 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 Recent
Accounting Pronouncements In
December 2019, the FASB issued Accounting Standards Update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is currently evaluating the potential effect of this ASU on its consolidated financial statements
but does not believe the adoption of ASU 2019-12 will have a material impact on its consolidated financial statements. No
other new accounting pronouncements issued or effective during the fiscal year have had or are expected to have a material impact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ong-term principal payments are as follows: (Details) - USD ($)</t>
        </is>
      </c>
      <c r="B1" s="2" t="inlineStr">
        <is>
          <t>Dec. 31, 2021</t>
        </is>
      </c>
      <c r="C1" s="2" t="inlineStr">
        <is>
          <t>Dec. 31, 2020</t>
        </is>
      </c>
    </row>
    <row r="2">
      <c r="A2" s="3" t="inlineStr">
        <is>
          <t>Debt Disclosure [Abstract]</t>
        </is>
      </c>
    </row>
    <row r="3">
      <c r="A3" s="4" t="inlineStr">
        <is>
          <t>Year 1</t>
        </is>
      </c>
      <c r="B3" s="5" t="n">
        <v>1423098</v>
      </c>
    </row>
    <row r="4">
      <c r="A4" s="4" t="inlineStr">
        <is>
          <t>Year 2</t>
        </is>
      </c>
      <c r="B4" s="6" t="n">
        <v>250000</v>
      </c>
    </row>
    <row r="5">
      <c r="A5" s="4" t="inlineStr">
        <is>
          <t>Year 3</t>
        </is>
      </c>
      <c r="B5" s="6" t="n">
        <v>250000</v>
      </c>
    </row>
    <row r="6">
      <c r="A6" s="4" t="inlineStr">
        <is>
          <t>Year 4</t>
        </is>
      </c>
      <c r="B6" s="6" t="n">
        <v>250000</v>
      </c>
    </row>
    <row r="7">
      <c r="A7" s="4" t="inlineStr">
        <is>
          <t>Year 5</t>
        </is>
      </c>
      <c r="B7" s="6" t="n">
        <v>250000</v>
      </c>
    </row>
    <row r="8">
      <c r="A8" s="4" t="inlineStr">
        <is>
          <t>Thereafter</t>
        </is>
      </c>
      <c r="B8" s="6" t="n">
        <v>1000000</v>
      </c>
    </row>
    <row r="9">
      <c r="A9" s="4" t="inlineStr">
        <is>
          <t>Total</t>
        </is>
      </c>
      <c r="B9" s="5" t="n">
        <v>3423098</v>
      </c>
      <c r="C9" s="5" t="n">
        <v>3110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6" customWidth="1" min="2" max="2"/>
    <col width="43" customWidth="1" min="3" max="3"/>
    <col width="14" customWidth="1" min="4" max="4"/>
    <col width="14" customWidth="1" min="5" max="5"/>
  </cols>
  <sheetData>
    <row r="1">
      <c r="A1" s="1" t="inlineStr">
        <is>
          <t>Notes Payable – Long Term – (Details Narrative) - USD ($)</t>
        </is>
      </c>
      <c r="B1" s="2" t="inlineStr">
        <is>
          <t>Oct. 22, 2021</t>
        </is>
      </c>
      <c r="C1" s="2" t="inlineStr">
        <is>
          <t>Jan. 08, 2021</t>
        </is>
      </c>
      <c r="D1" s="2" t="inlineStr">
        <is>
          <t>Dec. 31, 2021</t>
        </is>
      </c>
      <c r="E1" s="2" t="inlineStr">
        <is>
          <t>Aug. 06, 2010</t>
        </is>
      </c>
    </row>
    <row r="2">
      <c r="A2" s="3" t="inlineStr">
        <is>
          <t>Line of Credit Facility [Line Items]</t>
        </is>
      </c>
    </row>
    <row r="3">
      <c r="A3" s="4" t="inlineStr">
        <is>
          <t>Debt Instrument, Periodic Payment, Principal</t>
        </is>
      </c>
      <c r="C3" s="5" t="n">
        <v>250000</v>
      </c>
    </row>
    <row r="4">
      <c r="A4" s="4" t="inlineStr">
        <is>
          <t>Management And Advisory Agreement [Member]</t>
        </is>
      </c>
    </row>
    <row r="5">
      <c r="A5" s="3" t="inlineStr">
        <is>
          <t>Line of Credit Facility [Line Items]</t>
        </is>
      </c>
    </row>
    <row r="6">
      <c r="A6" s="4" t="inlineStr">
        <is>
          <t>Debt Instrument, Collateral</t>
        </is>
      </c>
      <c r="C6" s="4" t="inlineStr">
        <is>
          <t>unsecured and is guaranteed by the Company</t>
        </is>
      </c>
    </row>
    <row r="7">
      <c r="A7" s="4" t="inlineStr">
        <is>
          <t>Swisher Acquisition Inc [Member] | Management And Advisory Agreement [Member] | Blackstreet Capital Management LLCMember</t>
        </is>
      </c>
    </row>
    <row r="8">
      <c r="A8" s="3" t="inlineStr">
        <is>
          <t>Line of Credit Facility [Line Items]</t>
        </is>
      </c>
    </row>
    <row r="9">
      <c r="A9" s="4" t="inlineStr">
        <is>
          <t>Base Annual Fee</t>
        </is>
      </c>
      <c r="E9" s="5" t="n">
        <v>250000</v>
      </c>
    </row>
    <row r="10">
      <c r="A10" s="4" t="inlineStr">
        <is>
          <t>Accrued Fees Converted To Note Payable</t>
        </is>
      </c>
      <c r="D10" s="5" t="n">
        <v>2513546</v>
      </c>
    </row>
    <row r="11">
      <c r="A11" s="4" t="inlineStr">
        <is>
          <t>Accrued Fees Paid Per Agreement</t>
        </is>
      </c>
      <c r="C11" s="5" t="n">
        <v>13546</v>
      </c>
    </row>
    <row r="12">
      <c r="A12" s="4" t="inlineStr">
        <is>
          <t>Notes Payable</t>
        </is>
      </c>
      <c r="C12" s="5" t="n">
        <v>2500000</v>
      </c>
    </row>
    <row r="13">
      <c r="A13" s="4" t="inlineStr">
        <is>
          <t>Swisher Acquisition Inc [Member] | Subordinated Promissory Notes [Member]</t>
        </is>
      </c>
    </row>
    <row r="14">
      <c r="A14" s="3" t="inlineStr">
        <is>
          <t>Line of Credit Facility [Line Items]</t>
        </is>
      </c>
    </row>
    <row r="15">
      <c r="A15" s="4" t="inlineStr">
        <is>
          <t>Borrowing amount</t>
        </is>
      </c>
      <c r="E15" s="5" t="n">
        <v>1350000</v>
      </c>
    </row>
    <row r="16">
      <c r="A16" s="4" t="inlineStr">
        <is>
          <t>Revolving Credit Facility [Member] | Swisher Acquisition Inc [Member]</t>
        </is>
      </c>
    </row>
    <row r="17">
      <c r="A17" s="3" t="inlineStr">
        <is>
          <t>Line of Credit Facility [Line Items]</t>
        </is>
      </c>
    </row>
    <row r="18">
      <c r="A18" s="4" t="inlineStr">
        <is>
          <t>Line of credit, maximum borrowing capacity</t>
        </is>
      </c>
      <c r="B18" s="5" t="n">
        <v>4500000</v>
      </c>
    </row>
    <row r="19">
      <c r="A19" s="4" t="inlineStr">
        <is>
          <t>Description of interest rate</t>
        </is>
      </c>
      <c r="B19" s="4" t="inlineStr">
        <is>
          <t>LIBOR plus 4.5%
(4.625% at December 31, 2021)</t>
        </is>
      </c>
    </row>
    <row r="20">
      <c r="A20" s="4" t="inlineStr">
        <is>
          <t>Maturity date</t>
        </is>
      </c>
      <c r="B20" s="4" t="inlineStr">
        <is>
          <t>Oct. 21,
		202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2881000</v>
      </c>
      <c r="C4" s="5" t="n">
        <v>2331000</v>
      </c>
    </row>
    <row r="5">
      <c r="A5" s="4" t="inlineStr">
        <is>
          <t>State</t>
        </is>
      </c>
      <c r="B5" s="6" t="n">
        <v>696000</v>
      </c>
      <c r="C5" s="6" t="n">
        <v>521305</v>
      </c>
    </row>
    <row r="6">
      <c r="A6" s="4" t="inlineStr">
        <is>
          <t>Federal</t>
        </is>
      </c>
      <c r="B6" s="6" t="n">
        <v>-83000</v>
      </c>
      <c r="C6" s="6" t="n">
        <v>23000</v>
      </c>
    </row>
    <row r="7">
      <c r="A7" s="4" t="inlineStr">
        <is>
          <t>State</t>
        </is>
      </c>
      <c r="B7" s="6" t="n">
        <v>-20000</v>
      </c>
      <c r="C7" s="6" t="n">
        <v>9000</v>
      </c>
    </row>
    <row r="8">
      <c r="A8" s="4" t="inlineStr">
        <is>
          <t>Total</t>
        </is>
      </c>
      <c r="B8" s="5" t="n">
        <v>3474000</v>
      </c>
      <c r="C8" s="5" t="n">
        <v>28843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eferred income tax assets (liabilities) (Details) - USD ($)</t>
        </is>
      </c>
      <c r="B1" s="2" t="inlineStr">
        <is>
          <t>Dec. 31, 2021</t>
        </is>
      </c>
      <c r="C1" s="2" t="inlineStr">
        <is>
          <t>Dec. 31, 2020</t>
        </is>
      </c>
    </row>
    <row r="2">
      <c r="A2" s="3" t="inlineStr">
        <is>
          <t>Income Tax Disclosure [Abstract]</t>
        </is>
      </c>
    </row>
    <row r="3">
      <c r="A3" s="4" t="inlineStr">
        <is>
          <t>Allowance for accounts and loans receivable</t>
        </is>
      </c>
      <c r="B3" s="5" t="n">
        <v>108000</v>
      </c>
      <c r="C3" s="5" t="n">
        <v>90000</v>
      </c>
    </row>
    <row r="4">
      <c r="A4" s="4" t="inlineStr">
        <is>
          <t>Inventory capitalization</t>
        </is>
      </c>
      <c r="B4" s="6" t="n">
        <v>59000</v>
      </c>
      <c r="C4" s="6" t="n">
        <v>61000</v>
      </c>
    </row>
    <row r="5">
      <c r="A5" s="4" t="inlineStr">
        <is>
          <t>Inventory reserve</t>
        </is>
      </c>
      <c r="B5" s="6" t="n">
        <v>312000</v>
      </c>
      <c r="C5" s="6" t="n">
        <v>210000</v>
      </c>
    </row>
    <row r="6">
      <c r="A6" s="4" t="inlineStr">
        <is>
          <t>Accrued expenses</t>
        </is>
      </c>
      <c r="B6" s="6" t="n">
        <v>676000</v>
      </c>
      <c r="C6" s="6" t="n">
        <v>730000</v>
      </c>
    </row>
    <row r="7">
      <c r="A7" s="4" t="inlineStr">
        <is>
          <t>Prepaid expense</t>
        </is>
      </c>
      <c r="B7" s="6" t="n">
        <v>-54000</v>
      </c>
      <c r="C7" s="6" t="n">
        <v>-149000</v>
      </c>
    </row>
    <row r="8">
      <c r="A8" s="4" t="inlineStr">
        <is>
          <t>Property and equipment</t>
        </is>
      </c>
      <c r="B8" s="6" t="n">
        <v>-497000</v>
      </c>
      <c r="C8" s="6" t="n">
        <v>-539000</v>
      </c>
    </row>
    <row r="9">
      <c r="A9" s="4" t="inlineStr">
        <is>
          <t>Goodwill and intangible assets</t>
        </is>
      </c>
      <c r="B9" s="6" t="n">
        <v>-247000</v>
      </c>
      <c r="C9" s="6" t="n">
        <v>-149000</v>
      </c>
    </row>
    <row r="10">
      <c r="A10" s="4" t="inlineStr">
        <is>
          <t>Net deferred income tax asset</t>
        </is>
      </c>
      <c r="B10" s="5" t="n">
        <v>357000</v>
      </c>
      <c r="C10" s="5" t="n">
        <v>25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effective income tax rat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using the statutory federal rate of 21%</t>
        </is>
      </c>
      <c r="B4" s="5" t="n">
        <v>3509000</v>
      </c>
      <c r="C4" s="5" t="n">
        <v>2803000</v>
      </c>
    </row>
    <row r="5">
      <c r="A5" s="4" t="inlineStr">
        <is>
          <t>State income taxes, net of federal benefit</t>
        </is>
      </c>
      <c r="B5" s="6" t="n">
        <v>713000</v>
      </c>
      <c r="C5" s="6" t="n">
        <v>495305</v>
      </c>
    </row>
    <row r="6">
      <c r="A6" s="4" t="inlineStr">
        <is>
          <t>Non-deductible meals and entertainment</t>
        </is>
      </c>
      <c r="B6" s="6" t="n">
        <v>1000</v>
      </c>
      <c r="C6" s="6" t="n">
        <v>7000</v>
      </c>
    </row>
    <row r="7">
      <c r="A7" s="4" t="inlineStr">
        <is>
          <t>Noncontrolling interests’ passthrough income</t>
        </is>
      </c>
      <c r="B7" s="6" t="n">
        <v>-758000</v>
      </c>
      <c r="C7" s="6" t="n">
        <v>-504000</v>
      </c>
    </row>
    <row r="8">
      <c r="A8" s="4" t="inlineStr">
        <is>
          <t>Other non-deductible expenses</t>
        </is>
      </c>
      <c r="B8" s="6" t="n">
        <v>9000</v>
      </c>
      <c r="C8" s="6" t="n">
        <v>83000</v>
      </c>
    </row>
    <row r="9">
      <c r="A9" s="4" t="inlineStr">
        <is>
          <t>Income tax expense</t>
        </is>
      </c>
      <c r="B9" s="5" t="n">
        <v>3474000</v>
      </c>
      <c r="C9" s="5" t="n">
        <v>28843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3" customWidth="1" min="2" max="2"/>
    <col width="23" customWidth="1" min="3" max="3"/>
  </cols>
  <sheetData>
    <row r="1">
      <c r="A1" s="1" t="inlineStr">
        <is>
          <t>Schedule of nonnvested stock option awards outstanding (Details) - USD ($)</t>
        </is>
      </c>
      <c r="B1" s="2" t="inlineStr">
        <is>
          <t>12 Months Ended</t>
        </is>
      </c>
    </row>
    <row r="2">
      <c r="B2" s="2" t="inlineStr">
        <is>
          <t>Dec. 31, 2021</t>
        </is>
      </c>
      <c r="C2" s="2" t="inlineStr">
        <is>
          <t>Dec. 31, 2020</t>
        </is>
      </c>
    </row>
    <row r="3">
      <c r="A3" s="3" t="inlineStr">
        <is>
          <t>Equity [Abstract]</t>
        </is>
      </c>
    </row>
    <row r="4">
      <c r="A4" s="4" t="inlineStr">
        <is>
          <t>Outstanding and nonvested at beginning | shares</t>
        </is>
      </c>
      <c r="B4" s="4" t="inlineStr">
        <is>
          <t xml:space="preserve"> </t>
        </is>
      </c>
    </row>
    <row r="5">
      <c r="A5" s="4" t="inlineStr">
        <is>
          <t>Granted</t>
        </is>
      </c>
      <c r="B5" s="4" t="inlineStr">
        <is>
          <t xml:space="preserve"> </t>
        </is>
      </c>
    </row>
    <row r="6">
      <c r="A6" s="4" t="inlineStr">
        <is>
          <t>Vested</t>
        </is>
      </c>
      <c r="B6" s="4" t="inlineStr">
        <is>
          <t xml:space="preserve"> </t>
        </is>
      </c>
    </row>
    <row r="7">
      <c r="A7" s="4" t="inlineStr">
        <is>
          <t>Forfeited</t>
        </is>
      </c>
      <c r="B7" s="4" t="inlineStr">
        <is>
          <t xml:space="preserve"> </t>
        </is>
      </c>
    </row>
    <row r="8">
      <c r="A8" s="4" t="inlineStr">
        <is>
          <t>Outstanding and nonvested at ending shares</t>
        </is>
      </c>
      <c r="B8" s="4" t="inlineStr">
        <is>
          <t xml:space="preserve"> </t>
        </is>
      </c>
      <c r="C8" s="4" t="inlineStr">
        <is>
          <t xml:space="preserve"> </t>
        </is>
      </c>
    </row>
    <row r="9">
      <c r="A9" s="4" t="inlineStr">
        <is>
          <t>Exercisable at ending | shares</t>
        </is>
      </c>
      <c r="B9" s="6" t="n">
        <v>65000</v>
      </c>
      <c r="C9" s="6" t="n">
        <v>65000</v>
      </c>
    </row>
    <row r="10">
      <c r="A10" s="4" t="inlineStr">
        <is>
          <t>Exercisable at ending</t>
        </is>
      </c>
      <c r="B10" s="5" t="n">
        <v>6</v>
      </c>
      <c r="C10" s="5" t="n">
        <v>6</v>
      </c>
    </row>
    <row r="11">
      <c r="A11" s="4" t="inlineStr">
        <is>
          <t>Exercisable at ending</t>
        </is>
      </c>
      <c r="B11" s="4" t="inlineStr">
        <is>
          <t>3 years 1 month 9 days</t>
        </is>
      </c>
      <c r="C11" s="4" t="inlineStr">
        <is>
          <t>3 years 1 month 9 days</t>
        </is>
      </c>
    </row>
    <row r="12">
      <c r="A12" s="4" t="inlineStr">
        <is>
          <t>Exercisable at ending</t>
        </is>
      </c>
      <c r="B12" s="5" t="n">
        <v>100750</v>
      </c>
      <c r="C12" s="5" t="n">
        <v>1007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Details Narrative) - USD ($)</t>
        </is>
      </c>
      <c r="B1" s="2" t="inlineStr">
        <is>
          <t>12 Months Ended</t>
        </is>
      </c>
    </row>
    <row r="2">
      <c r="B2" s="2" t="inlineStr">
        <is>
          <t>Dec. 31, 2021</t>
        </is>
      </c>
      <c r="C2" s="2" t="inlineStr">
        <is>
          <t>Dec. 31, 2020</t>
        </is>
      </c>
      <c r="D2" s="2" t="inlineStr">
        <is>
          <t>Feb. 06, 2015</t>
        </is>
      </c>
    </row>
    <row r="3">
      <c r="A3" s="3" t="inlineStr">
        <is>
          <t>Equity, Class of Treasury Stock [Line Items]</t>
        </is>
      </c>
    </row>
    <row r="4">
      <c r="A4" s="4" t="inlineStr">
        <is>
          <t>Options granted</t>
        </is>
      </c>
      <c r="B4" s="4" t="inlineStr">
        <is>
          <t xml:space="preserve"> </t>
        </is>
      </c>
    </row>
    <row r="5">
      <c r="A5" s="4" t="inlineStr">
        <is>
          <t>Share Repurchase Program [Member]</t>
        </is>
      </c>
    </row>
    <row r="6">
      <c r="A6" s="3" t="inlineStr">
        <is>
          <t>Equity, Class of Treasury Stock [Line Items]</t>
        </is>
      </c>
    </row>
    <row r="7">
      <c r="A7" s="4" t="inlineStr">
        <is>
          <t>Stock Repurchase Program, Authorized Amount</t>
        </is>
      </c>
      <c r="B7" s="5" t="n">
        <v>4000000</v>
      </c>
    </row>
    <row r="8">
      <c r="A8" s="4" t="inlineStr">
        <is>
          <t>Available balance of share repurchasing authority</t>
        </is>
      </c>
      <c r="B8" s="5" t="n">
        <v>180000</v>
      </c>
    </row>
    <row r="9">
      <c r="A9" s="4" t="inlineStr">
        <is>
          <t>Share-based Payment Arrangement [Member]</t>
        </is>
      </c>
    </row>
    <row r="10">
      <c r="A10" s="3" t="inlineStr">
        <is>
          <t>Equity, Class of Treasury Stock [Line Items]</t>
        </is>
      </c>
    </row>
    <row r="11">
      <c r="A11" s="4" t="inlineStr">
        <is>
          <t>Number of shares reserved for future issuance (in shares)</t>
        </is>
      </c>
      <c r="B11" s="6" t="n">
        <v>0</v>
      </c>
    </row>
    <row r="12">
      <c r="A12" s="4" t="inlineStr">
        <is>
          <t>Options granted</t>
        </is>
      </c>
      <c r="B12" s="6" t="n">
        <v>65000</v>
      </c>
      <c r="C12" s="6" t="n">
        <v>65000</v>
      </c>
    </row>
    <row r="13">
      <c r="A13" s="4" t="inlineStr">
        <is>
          <t>Number of options available under plan</t>
        </is>
      </c>
      <c r="B13" s="6" t="n">
        <v>35000</v>
      </c>
    </row>
    <row r="14">
      <c r="A14" s="4" t="inlineStr">
        <is>
          <t>Vesting option granted date</t>
        </is>
      </c>
      <c r="B14" s="4" t="inlineStr">
        <is>
          <t>Feb. 9,
		2015</t>
        </is>
      </c>
    </row>
    <row r="15">
      <c r="A15" s="4" t="inlineStr">
        <is>
          <t>Expiration period</t>
        </is>
      </c>
      <c r="B15" s="4" t="inlineStr">
        <is>
          <t>10 years</t>
        </is>
      </c>
    </row>
    <row r="16">
      <c r="A16" s="4" t="inlineStr">
        <is>
          <t>W C R Stock Incentive Plan2015 [Member]</t>
        </is>
      </c>
    </row>
    <row r="17">
      <c r="A17" s="3" t="inlineStr">
        <is>
          <t>Equity, Class of Treasury Stock [Line Items]</t>
        </is>
      </c>
    </row>
    <row r="18">
      <c r="A18" s="4" t="inlineStr">
        <is>
          <t>Number of shares reserved for future issuance (in shares)</t>
        </is>
      </c>
      <c r="D18" s="6" t="n">
        <v>100000</v>
      </c>
    </row>
    <row r="19">
      <c r="A19" s="4" t="inlineStr">
        <is>
          <t>Unrecognized stock-based compensation expense</t>
        </is>
      </c>
      <c r="B19"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r Board of Directors declared the following dividends payable in 2021: (Details) - USD ($)</t>
        </is>
      </c>
      <c r="B1" s="2" t="inlineStr">
        <is>
          <t>12 Months Ended</t>
        </is>
      </c>
    </row>
    <row r="2">
      <c r="B2" s="2" t="inlineStr">
        <is>
          <t>Dec. 31, 2021</t>
        </is>
      </c>
      <c r="C2" s="2" t="inlineStr">
        <is>
          <t>Dec. 31, 2020</t>
        </is>
      </c>
    </row>
    <row r="3">
      <c r="A3" s="3" t="inlineStr">
        <is>
          <t>EquityLineItems [Line Items]</t>
        </is>
      </c>
    </row>
    <row r="4">
      <c r="A4" s="4" t="inlineStr">
        <is>
          <t>Dividend Paid</t>
        </is>
      </c>
      <c r="B4" s="5" t="n">
        <v>921984</v>
      </c>
      <c r="C4" s="5" t="n">
        <v>1143873</v>
      </c>
    </row>
    <row r="5">
      <c r="A5" s="4" t="inlineStr">
        <is>
          <t>Dividend One [Member]</t>
        </is>
      </c>
    </row>
    <row r="6">
      <c r="A6" s="3" t="inlineStr">
        <is>
          <t>EquityLineItems [Line Items]</t>
        </is>
      </c>
    </row>
    <row r="7">
      <c r="A7" s="4" t="inlineStr">
        <is>
          <t>Date Declared</t>
        </is>
      </c>
      <c r="B7" s="4" t="inlineStr">
        <is>
          <t>Feb. 15,
		2021</t>
        </is>
      </c>
    </row>
    <row r="8">
      <c r="A8" s="4" t="inlineStr">
        <is>
          <t>Record Date</t>
        </is>
      </c>
      <c r="B8" s="4" t="inlineStr">
        <is>
          <t>Feb. 23,
		2021</t>
        </is>
      </c>
    </row>
    <row r="9">
      <c r="A9" s="4" t="inlineStr">
        <is>
          <t>Dividend Per Share</t>
        </is>
      </c>
      <c r="B9" s="9" t="n">
        <v>0.025</v>
      </c>
    </row>
    <row r="10">
      <c r="A10" s="4" t="inlineStr">
        <is>
          <t>Payment Date</t>
        </is>
      </c>
      <c r="B10" s="4" t="inlineStr">
        <is>
          <t>Mar. 5,
		2021</t>
        </is>
      </c>
    </row>
    <row r="11">
      <c r="A11" s="4" t="inlineStr">
        <is>
          <t>Dividend Paid</t>
        </is>
      </c>
      <c r="B11" s="5" t="n">
        <v>231248</v>
      </c>
    </row>
    <row r="12">
      <c r="A12" s="4" t="inlineStr">
        <is>
          <t>Dividend Two [Member]</t>
        </is>
      </c>
    </row>
    <row r="13">
      <c r="A13" s="3" t="inlineStr">
        <is>
          <t>EquityLineItems [Line Items]</t>
        </is>
      </c>
    </row>
    <row r="14">
      <c r="A14" s="4" t="inlineStr">
        <is>
          <t>Date Declared</t>
        </is>
      </c>
      <c r="B14" s="4" t="inlineStr">
        <is>
          <t>May 6,
		2021</t>
        </is>
      </c>
    </row>
    <row r="15">
      <c r="A15" s="4" t="inlineStr">
        <is>
          <t>Record Date</t>
        </is>
      </c>
      <c r="B15" s="4" t="inlineStr">
        <is>
          <t>May 21,
		2021</t>
        </is>
      </c>
    </row>
    <row r="16">
      <c r="A16" s="4" t="inlineStr">
        <is>
          <t>Dividend Per Share</t>
        </is>
      </c>
      <c r="B16" s="9" t="n">
        <v>0.025</v>
      </c>
    </row>
    <row r="17">
      <c r="A17" s="4" t="inlineStr">
        <is>
          <t>Payment Date</t>
        </is>
      </c>
      <c r="B17" s="4" t="inlineStr">
        <is>
          <t>Jun. 4,
		2021</t>
        </is>
      </c>
    </row>
    <row r="18">
      <c r="A18" s="4" t="inlineStr">
        <is>
          <t>Dividend Paid</t>
        </is>
      </c>
      <c r="B18" s="5" t="n">
        <v>231248</v>
      </c>
    </row>
    <row r="19">
      <c r="A19" s="4" t="inlineStr">
        <is>
          <t>Dividend Four [Member]</t>
        </is>
      </c>
    </row>
    <row r="20">
      <c r="A20" s="3" t="inlineStr">
        <is>
          <t>EquityLineItems [Line Items]</t>
        </is>
      </c>
    </row>
    <row r="21">
      <c r="A21" s="4" t="inlineStr">
        <is>
          <t>Date Declared</t>
        </is>
      </c>
      <c r="B21" s="4" t="inlineStr">
        <is>
          <t>Aug. 5,
		2021</t>
        </is>
      </c>
    </row>
    <row r="22">
      <c r="A22" s="4" t="inlineStr">
        <is>
          <t>Record Date</t>
        </is>
      </c>
      <c r="B22" s="4" t="inlineStr">
        <is>
          <t>Aug. 24,
		2021</t>
        </is>
      </c>
    </row>
    <row r="23">
      <c r="A23" s="4" t="inlineStr">
        <is>
          <t>Dividend Per Share</t>
        </is>
      </c>
      <c r="B23" s="9" t="n">
        <v>0.025</v>
      </c>
    </row>
    <row r="24">
      <c r="A24" s="4" t="inlineStr">
        <is>
          <t>Payment Date</t>
        </is>
      </c>
      <c r="B24" s="4" t="inlineStr">
        <is>
          <t>Sep. 3,
		2021</t>
        </is>
      </c>
    </row>
    <row r="25">
      <c r="A25" s="4" t="inlineStr">
        <is>
          <t>Dividend Paid</t>
        </is>
      </c>
      <c r="B25" s="5" t="n">
        <v>231248</v>
      </c>
    </row>
    <row r="26">
      <c r="A26" s="4" t="inlineStr">
        <is>
          <t>Dividend Five [Member]</t>
        </is>
      </c>
    </row>
    <row r="27">
      <c r="A27" s="3" t="inlineStr">
        <is>
          <t>EquityLineItems [Line Items]</t>
        </is>
      </c>
    </row>
    <row r="28">
      <c r="A28" s="4" t="inlineStr">
        <is>
          <t>Date Declared</t>
        </is>
      </c>
      <c r="B28" s="4" t="inlineStr">
        <is>
          <t>Nov. 4,
		2021</t>
        </is>
      </c>
    </row>
    <row r="29">
      <c r="A29" s="4" t="inlineStr">
        <is>
          <t>Record Date</t>
        </is>
      </c>
      <c r="B29" s="4" t="inlineStr">
        <is>
          <t>Nov. 22,
		2021</t>
        </is>
      </c>
    </row>
    <row r="30">
      <c r="A30" s="4" t="inlineStr">
        <is>
          <t>Dividend Per Share</t>
        </is>
      </c>
      <c r="B30" s="9" t="n">
        <v>0.025</v>
      </c>
    </row>
    <row r="31">
      <c r="A31" s="4" t="inlineStr">
        <is>
          <t>Payment Date</t>
        </is>
      </c>
      <c r="B31" s="4" t="inlineStr">
        <is>
          <t>Dec. 3,
		2021</t>
        </is>
      </c>
    </row>
    <row r="32">
      <c r="A32" s="4" t="inlineStr">
        <is>
          <t>Dividend Paid</t>
        </is>
      </c>
      <c r="B32" s="5" t="n">
        <v>2282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Details Narrative) - USD ($)</t>
        </is>
      </c>
      <c r="B1" s="2" t="inlineStr">
        <is>
          <t>12 Months Ended</t>
        </is>
      </c>
    </row>
    <row r="2">
      <c r="B2" s="2" t="inlineStr">
        <is>
          <t>Dec. 31, 2021</t>
        </is>
      </c>
      <c r="C2" s="2" t="inlineStr">
        <is>
          <t>Dec. 31, 2020</t>
        </is>
      </c>
    </row>
    <row r="3">
      <c r="A3" s="3" t="inlineStr">
        <is>
          <t>Disaggregation of Revenue [Line Items]</t>
        </is>
      </c>
    </row>
    <row r="4">
      <c r="A4" s="4" t="inlineStr">
        <is>
          <t>Revenue from external customers</t>
        </is>
      </c>
      <c r="B4" s="5" t="n">
        <v>159978000</v>
      </c>
      <c r="C4" s="5" t="n">
        <v>143997000</v>
      </c>
    </row>
    <row r="5">
      <c r="A5" s="4" t="inlineStr">
        <is>
          <t>Manufacturing Revenue [Member]</t>
        </is>
      </c>
    </row>
    <row r="6">
      <c r="A6" s="3" t="inlineStr">
        <is>
          <t>Disaggregation of Revenue [Line Items]</t>
        </is>
      </c>
    </row>
    <row r="7">
      <c r="A7" s="4" t="inlineStr">
        <is>
          <t>Revenue from external customers</t>
        </is>
      </c>
      <c r="B7" s="6" t="n">
        <v>13000000</v>
      </c>
      <c r="C7" s="6" t="n">
        <v>14900000</v>
      </c>
    </row>
    <row r="8">
      <c r="A8" s="4" t="inlineStr">
        <is>
          <t>Cellular Retail Stores [Member]</t>
        </is>
      </c>
    </row>
    <row r="9">
      <c r="A9" s="3" t="inlineStr">
        <is>
          <t>Disaggregation of Revenue [Line Items]</t>
        </is>
      </c>
    </row>
    <row r="10">
      <c r="A10" s="4" t="inlineStr">
        <is>
          <t>Revenue from external customers</t>
        </is>
      </c>
      <c r="B10" s="6" t="n">
        <v>35720000</v>
      </c>
      <c r="C10" s="6" t="n">
        <v>33790000</v>
      </c>
    </row>
    <row r="11">
      <c r="A11" s="4" t="inlineStr">
        <is>
          <t>Revenue from external customers</t>
        </is>
      </c>
      <c r="B11" s="6" t="n">
        <v>101887000</v>
      </c>
      <c r="C11" s="6" t="n">
        <v>85209000</v>
      </c>
    </row>
    <row r="12">
      <c r="A12" s="4" t="inlineStr">
        <is>
          <t>Cellular Retail Stores [Member] | Cricket Wireless [Member]</t>
        </is>
      </c>
    </row>
    <row r="13">
      <c r="A13" s="3" t="inlineStr">
        <is>
          <t>Disaggregation of Revenue [Line Items]</t>
        </is>
      </c>
    </row>
    <row r="14">
      <c r="A14" s="4" t="inlineStr">
        <is>
          <t>Revenue from external customers</t>
        </is>
      </c>
      <c r="B14" s="6" t="n">
        <v>79200000</v>
      </c>
      <c r="C14" s="6" t="n">
        <v>6510000</v>
      </c>
    </row>
    <row r="15">
      <c r="A15" s="4" t="inlineStr">
        <is>
          <t>Cellular Retail Stores [Member] | Other Revenue [Member]</t>
        </is>
      </c>
    </row>
    <row r="16">
      <c r="A16" s="3" t="inlineStr">
        <is>
          <t>Disaggregation of Revenue [Line Items]</t>
        </is>
      </c>
    </row>
    <row r="17">
      <c r="A17" s="4" t="inlineStr">
        <is>
          <t>Revenue from external customers</t>
        </is>
      </c>
      <c r="B17" s="6" t="n">
        <v>22700000</v>
      </c>
      <c r="C17" s="6" t="n">
        <v>20100000</v>
      </c>
    </row>
    <row r="18">
      <c r="A18" s="4" t="inlineStr">
        <is>
          <t>Direct To Consumer [Member]</t>
        </is>
      </c>
    </row>
    <row r="19">
      <c r="A19" s="3" t="inlineStr">
        <is>
          <t>Disaggregation of Revenue [Line Items]</t>
        </is>
      </c>
    </row>
    <row r="20">
      <c r="A20" s="4" t="inlineStr">
        <is>
          <t>Revenue from external customers</t>
        </is>
      </c>
      <c r="B20" s="6" t="n">
        <v>43335000</v>
      </c>
      <c r="C20" s="6" t="n">
        <v>42114000</v>
      </c>
    </row>
    <row r="21">
      <c r="A21" s="4" t="inlineStr">
        <is>
          <t>Direct To Consumer [Member] | Merchandise Revenue [Member]</t>
        </is>
      </c>
    </row>
    <row r="22">
      <c r="A22" s="3" t="inlineStr">
        <is>
          <t>Disaggregation of Revenue [Line Items]</t>
        </is>
      </c>
    </row>
    <row r="23">
      <c r="A23" s="4" t="inlineStr">
        <is>
          <t>Revenue from external customers</t>
        </is>
      </c>
      <c r="B23" s="6" t="n">
        <v>43300000</v>
      </c>
      <c r="C23" s="6" t="n">
        <v>42100000</v>
      </c>
    </row>
    <row r="24">
      <c r="A24" s="4" t="inlineStr">
        <is>
          <t>Consumer Finance [Member]</t>
        </is>
      </c>
    </row>
    <row r="25">
      <c r="A25" s="3" t="inlineStr">
        <is>
          <t>Disaggregation of Revenue [Line Items]</t>
        </is>
      </c>
    </row>
    <row r="26">
      <c r="A26" s="4" t="inlineStr">
        <is>
          <t>Revenue from external customers</t>
        </is>
      </c>
      <c r="B26" s="6" t="n">
        <v>1793000</v>
      </c>
      <c r="C26" s="6" t="n">
        <v>1784000</v>
      </c>
    </row>
    <row r="27">
      <c r="A27" s="4" t="inlineStr">
        <is>
          <t>Fees and interest income</t>
        </is>
      </c>
      <c r="B27" s="6" t="n">
        <v>4200000</v>
      </c>
      <c r="C27" s="6" t="n">
        <v>6000000</v>
      </c>
    </row>
    <row r="28">
      <c r="A28" s="4" t="inlineStr">
        <is>
          <t>Consumer Finance [Member] | Other Revenue [Member]</t>
        </is>
      </c>
    </row>
    <row r="29">
      <c r="A29" s="3" t="inlineStr">
        <is>
          <t>Disaggregation of Revenue [Line Items]</t>
        </is>
      </c>
    </row>
    <row r="30">
      <c r="A30" s="4" t="inlineStr">
        <is>
          <t>Revenue from external customers</t>
        </is>
      </c>
      <c r="B30" s="6" t="n">
        <v>300000</v>
      </c>
      <c r="C30" s="6" t="n">
        <v>300000</v>
      </c>
    </row>
    <row r="31">
      <c r="A31" s="4" t="inlineStr">
        <is>
          <t>Consumer Finance [Member] | Merchandise Revenue [Member]</t>
        </is>
      </c>
    </row>
    <row r="32">
      <c r="A32" s="3" t="inlineStr">
        <is>
          <t>Disaggregation of Revenue [Line Items]</t>
        </is>
      </c>
    </row>
    <row r="33">
      <c r="A33" s="4" t="inlineStr">
        <is>
          <t>Revenue from external customers</t>
        </is>
      </c>
      <c r="B33" s="5" t="n">
        <v>1500000</v>
      </c>
      <c r="C33" s="5" t="n">
        <v>14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breakout of other operating expenses is as follows for the year ended December 31: (Details) - USD ($)</t>
        </is>
      </c>
      <c r="B1" s="2" t="inlineStr">
        <is>
          <t>12 Months Ended</t>
        </is>
      </c>
    </row>
    <row r="2">
      <c r="B2" s="2" t="inlineStr">
        <is>
          <t>Dec. 31, 2021</t>
        </is>
      </c>
      <c r="C2" s="2" t="inlineStr">
        <is>
          <t>Dec. 31, 2020</t>
        </is>
      </c>
    </row>
    <row r="3">
      <c r="A3" s="3" t="inlineStr">
        <is>
          <t>Other Income and Expenses [Abstract]</t>
        </is>
      </c>
    </row>
    <row r="4">
      <c r="A4" s="4" t="inlineStr">
        <is>
          <t>Bank fees</t>
        </is>
      </c>
      <c r="B4" s="5" t="n">
        <v>2610213</v>
      </c>
      <c r="C4" s="5" t="n">
        <v>2543202</v>
      </c>
    </row>
    <row r="5">
      <c r="A5" s="4" t="inlineStr">
        <is>
          <t>Collection costs</t>
        </is>
      </c>
      <c r="B5" s="6" t="n">
        <v>265496</v>
      </c>
      <c r="C5" s="6" t="n">
        <v>319624</v>
      </c>
    </row>
    <row r="6">
      <c r="A6" s="4" t="inlineStr">
        <is>
          <t>Insurance</t>
        </is>
      </c>
      <c r="B6" s="6" t="n">
        <v>897866</v>
      </c>
      <c r="C6" s="6" t="n">
        <v>874392</v>
      </c>
    </row>
    <row r="7">
      <c r="A7" s="4" t="inlineStr">
        <is>
          <t>Management and advisory fees</t>
        </is>
      </c>
      <c r="B7" s="6" t="n">
        <v>1219529</v>
      </c>
      <c r="C7" s="6" t="n">
        <v>1415511</v>
      </c>
    </row>
    <row r="8">
      <c r="A8" s="4" t="inlineStr">
        <is>
          <t>Professional and consulting fees</t>
        </is>
      </c>
      <c r="B8" s="6" t="n">
        <v>1681485</v>
      </c>
      <c r="C8" s="6" t="n">
        <v>1608681</v>
      </c>
    </row>
    <row r="9">
      <c r="A9" s="4" t="inlineStr">
        <is>
          <t>Supplies</t>
        </is>
      </c>
      <c r="B9" s="6" t="n">
        <v>807429</v>
      </c>
      <c r="C9" s="6" t="n">
        <v>828974</v>
      </c>
    </row>
    <row r="10">
      <c r="A10" s="4" t="inlineStr">
        <is>
          <t>Loss on disposal</t>
        </is>
      </c>
      <c r="B10" s="6" t="n">
        <v>14607</v>
      </c>
      <c r="C10" s="6" t="n">
        <v>916985</v>
      </c>
    </row>
    <row r="11">
      <c r="A11" s="4" t="inlineStr">
        <is>
          <t>Other</t>
        </is>
      </c>
      <c r="B11" s="6" t="n">
        <v>2596171</v>
      </c>
      <c r="C11" s="6" t="n">
        <v>2863837</v>
      </c>
    </row>
    <row r="12">
      <c r="A12" s="4" t="inlineStr">
        <is>
          <t>General and administrative expenses</t>
        </is>
      </c>
      <c r="B12" s="5" t="n">
        <v>10092796</v>
      </c>
      <c r="C12" s="5" t="n">
        <v>113712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Inherent in the Operating Environment</t>
        </is>
      </c>
      <c r="B1" s="2" t="inlineStr">
        <is>
          <t>12 Months Ended</t>
        </is>
      </c>
    </row>
    <row r="2">
      <c r="B2" s="2" t="inlineStr">
        <is>
          <t>Dec. 31, 2021</t>
        </is>
      </c>
    </row>
    <row r="3">
      <c r="A3" s="3" t="inlineStr">
        <is>
          <t>Risks and Uncertainties [Abstract]</t>
        </is>
      </c>
    </row>
    <row r="4">
      <c r="A4" s="4" t="inlineStr">
        <is>
          <t>Risks Inherent in the Operating Environment</t>
        </is>
      </c>
      <c r="B4" s="4" t="inlineStr">
        <is>
          <t>2. Risks
Inherent in the Operating Environment Supply
Chain - Fluctuations in the availability and price of inputs could have an adverse effect on our ability to
manufacture and sell our products profitably and could adversely affect our margins and revenue. Our
Manufacturing segment operations depend upon the adequate supply of steel, engines and other components of raw materials. Our Direct
to Consumer segment operations depend upon an adequate supply of, among other things, seeds and live plants. Our Cellular Retail
operations depend upon an adequate supply of handsets, which in turn depend on an adequate supply of chips. Our inability to procure
any of these production materials, components or finished goods, delays in receiving them or not being able to procure them at
competitive prices, particularly during applicable peak seasons, could adversely impact our ability to produce our products and to
sell our products on a cost effective basis which, in turn, could adversely affect our revenue and profitability. Our
results of operations may be negatively impacted by product liability lawsuits. The
Company’s Manufacturing segment is subject to potential product liability risks that relate to the design, manufacture,
sale and use of our products. To date, we have not incurred material costs related to these product liability claims. While we
believe our current general liability and product liability insurance is adequate to protect us from future product liability
claims, there can be no assurance that our coverage will be adequate to cover all claims that may arise. Additionally, we may
not be able to maintain insurance coverage in the future at an acceptable cost. Significant losses not covered by insurance or
for which third-party indemnification is not available could have a material adverse effect on our business, financial condition,
results of operations and cash flows. In addition, it may be necessary for us to recall products that do not meet approved specifications,
which could result in adverse publicity as well as costs connected to the recall and loss of revenue.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2017 rule, originally scheduled to go into effect in August 2019, would have imposed significant restrictions on the industry,
and it was expected that a large number of lenders would be forced to close their stores. The CFPB’s studies projected a
reduction in the number of lenders by 50%, while industry studies forecasted a much higher attrition rate if the rule is implemented
as originally adopted. However,
in January 2018, the CFPB issued a statement that it intended to “reconsider” the regulation. In July 2020, the CFPB
issued a final rule applicable to the 2017 rule. The final rule rescinded the mandatory underwriting provisions of the 2017 rule
but did not rescind or alter the payments provisions of the 2017 rule. The CFPB will seek to have these rules go into effect with
a reasonable period for entities to come into compliance. The implementation of the final rule is likely to result in a reduction
of in-house bad debt collections, higher collection costs and thus a negative impact and further contraction of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addition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 has demand deposits at financial institutions, often times in excess of the limit for insurance by the Federal Deposit
Insurance Corporation. As of December 31, 2021, the Company had demand deposits in excess of insurance amounts of approximately
$ 13.59 million Notes
to Consolidated Financial Statements Loans
receivable in the Consumer Finance segment are concentrated in the sub-prime market and geographically, primarily in the Midwest.
For the years ended December 31, 2021 and 2020, the Consumer Finance segment had geographic economic and regulatory risk concentrations
(shown as a percentage of the Consumer Finance segment’s revenue by state when 10 Schedule of geographic economic and regulatory risk concentrations
Consumer Finance Segment
2021 % of 2020 % of
North Dakota 36 25
Nebraska 1 20 35
Iowa 20 17
Wyoming 19 16
1 On
November 3, 2020, Nebraska voters passed a ballot initiative that limits all fees charged by payday lenders in Nebraska to an annual
interest rate of 36%. In anticipation of such passage, we ceased writing new payday loans in Nebraska in late October
2020 and closed all Nebraska payday loan centers by year end. Payday operation in Nebraska generated approximately 19%
of the segment’s revenue in 2020. The
Company’s Cellular Retail segment is an authorized retailer for Cricket Wireless. As an authorized retailer operating exclusively
for a single carrier, the Company is subject to a number of concentrations, including revenues from a single brand, a single supplier
for phones, a single operating system provider and select third party processors. Our
Direct to Consumer subsidiary JPPA has an agreement with a third-party wholesale grower that is in effect until 2025. The grower
has agreed to perform research for JPPA and maintain JPPA's research crop for product to be sold through 2025. In exchange, this
grower/researcher (also a direct-to-consumer competitor) is allowed to sell certain Jackson &amp; Perkins branded roses in their
wholesale divi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urchase price calculation (in thousands) was as follows: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Cash</t>
        </is>
      </c>
      <c r="B4" s="5" t="n">
        <v>5000</v>
      </c>
      <c r="C4" s="5" t="n">
        <v>568</v>
      </c>
    </row>
    <row r="5">
      <c r="A5" s="4" t="inlineStr">
        <is>
          <t>Purchase price reconciliation</t>
        </is>
      </c>
      <c r="B5" s="6" t="n">
        <v>-308</v>
      </c>
      <c r="C5" s="4" t="inlineStr">
        <is>
          <t xml:space="preserve"> </t>
        </is>
      </c>
    </row>
    <row r="6">
      <c r="A6" s="4" t="inlineStr">
        <is>
          <t>Total</t>
        </is>
      </c>
      <c r="B6" s="5" t="n">
        <v>4692</v>
      </c>
      <c r="C6" s="5" t="n">
        <v>5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ssets acquired and liabilities assumed (in thousands) were recorded at their estimated fair values as of the purchase date as follows: (Details) - Asset Purchase Agreement [Member] - Cellular Retail Segment [Member] - USD ($) $ in Thousands</t>
        </is>
      </c>
      <c r="B1" s="2" t="inlineStr">
        <is>
          <t>Dec. 31, 2021</t>
        </is>
      </c>
      <c r="C1" s="2" t="inlineStr">
        <is>
          <t>Dec. 31, 2020</t>
        </is>
      </c>
    </row>
    <row r="2">
      <c r="A2" s="3" t="inlineStr">
        <is>
          <t>Collaborative Arrangement and Arrangement Other than Collaborative [Line Items]</t>
        </is>
      </c>
    </row>
    <row r="3">
      <c r="A3" s="4" t="inlineStr">
        <is>
          <t>Cash</t>
        </is>
      </c>
      <c r="B3" s="5" t="n">
        <v>5</v>
      </c>
      <c r="C3" s="5" t="n">
        <v>2</v>
      </c>
    </row>
    <row r="4">
      <c r="A4" s="4" t="inlineStr">
        <is>
          <t>Inventory</t>
        </is>
      </c>
      <c r="B4" s="6" t="n">
        <v>160</v>
      </c>
      <c r="C4" s="6" t="n">
        <v>82</v>
      </c>
    </row>
    <row r="5">
      <c r="A5" s="4" t="inlineStr">
        <is>
          <t>Property and equipment</t>
        </is>
      </c>
      <c r="B5" s="6" t="n">
        <v>526</v>
      </c>
      <c r="C5" s="6" t="n">
        <v>272</v>
      </c>
    </row>
    <row r="6">
      <c r="A6" s="4" t="inlineStr">
        <is>
          <t>Intangible assets</t>
        </is>
      </c>
      <c r="B6" s="6" t="n">
        <v>4412</v>
      </c>
      <c r="C6" s="6" t="n">
        <v>234</v>
      </c>
    </row>
    <row r="7">
      <c r="A7" s="4" t="inlineStr">
        <is>
          <t>Operating lease right-of-use assets</t>
        </is>
      </c>
      <c r="B7" s="6" t="n">
        <v>1419</v>
      </c>
      <c r="C7" s="6" t="n">
        <v>1178</v>
      </c>
    </row>
    <row r="8">
      <c r="A8" s="4" t="inlineStr">
        <is>
          <t>Other assets</t>
        </is>
      </c>
      <c r="B8" s="6" t="n">
        <v>47</v>
      </c>
      <c r="C8" s="6" t="n">
        <v>33</v>
      </c>
    </row>
    <row r="9">
      <c r="A9" s="4" t="inlineStr">
        <is>
          <t>Other liabilities</t>
        </is>
      </c>
      <c r="B9" s="6" t="n">
        <v>-458</v>
      </c>
      <c r="C9" s="6" t="n">
        <v>-55</v>
      </c>
    </row>
    <row r="10">
      <c r="A10" s="4" t="inlineStr">
        <is>
          <t>Operating lease liabilities</t>
        </is>
      </c>
      <c r="B10" s="6" t="n">
        <v>-1419</v>
      </c>
      <c r="C10" s="6" t="n">
        <v>-1178</v>
      </c>
    </row>
    <row r="11">
      <c r="A11" s="4" t="inlineStr">
        <is>
          <t>Total</t>
        </is>
      </c>
      <c r="B11" s="5" t="n">
        <v>4692</v>
      </c>
      <c r="C11" s="5" t="n">
        <v>5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lated to the year ended December 31, 2021 and 2020 is as follows: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 from external customers</t>
        </is>
      </c>
      <c r="B4" s="5" t="n">
        <v>159978000</v>
      </c>
      <c r="C4" s="5" t="n">
        <v>143997000</v>
      </c>
    </row>
    <row r="5">
      <c r="A5" s="4" t="inlineStr">
        <is>
          <t>Fees and interest income</t>
        </is>
      </c>
      <c r="B5" s="6" t="n">
        <v>4167000</v>
      </c>
      <c r="C5" s="6" t="n">
        <v>5959000</v>
      </c>
    </row>
    <row r="6">
      <c r="A6" s="4" t="inlineStr">
        <is>
          <t>Total revenue</t>
        </is>
      </c>
      <c r="B6" s="6" t="n">
        <v>164145268</v>
      </c>
      <c r="C6" s="6" t="n">
        <v>149955994</v>
      </c>
    </row>
    <row r="7">
      <c r="A7" s="4" t="inlineStr">
        <is>
          <t>Depreciation and amortization</t>
        </is>
      </c>
      <c r="B7" s="6" t="n">
        <v>2454000</v>
      </c>
      <c r="C7" s="6" t="n">
        <v>2580000</v>
      </c>
    </row>
    <row r="8">
      <c r="A8" s="4" t="inlineStr">
        <is>
          <t>Interest expense</t>
        </is>
      </c>
      <c r="B8" s="6" t="n">
        <v>64660</v>
      </c>
      <c r="C8" s="6" t="n">
        <v>200440</v>
      </c>
    </row>
    <row r="9">
      <c r="A9" s="4" t="inlineStr">
        <is>
          <t>PROVISION FOR INCOME TAX EXPENSE</t>
        </is>
      </c>
      <c r="B9" s="6" t="n">
        <v>3474000</v>
      </c>
      <c r="C9" s="6" t="n">
        <v>2884305</v>
      </c>
    </row>
    <row r="10">
      <c r="A10" s="4" t="inlineStr">
        <is>
          <t>Net income (loss)</t>
        </is>
      </c>
      <c r="B10" s="6" t="n">
        <v>13237925</v>
      </c>
      <c r="C10" s="6" t="n">
        <v>10401620</v>
      </c>
    </row>
    <row r="11">
      <c r="A11" s="4" t="inlineStr">
        <is>
          <t>Assets</t>
        </is>
      </c>
      <c r="B11" s="6" t="n">
        <v>116197672</v>
      </c>
      <c r="C11" s="6" t="n">
        <v>103142446</v>
      </c>
    </row>
    <row r="12">
      <c r="A12" s="4" t="inlineStr">
        <is>
          <t>Expenditures for segmented assets</t>
        </is>
      </c>
      <c r="B12" s="6" t="n">
        <v>7633000</v>
      </c>
      <c r="C12" s="6" t="n">
        <v>1239000</v>
      </c>
    </row>
    <row r="13">
      <c r="A13" s="4" t="inlineStr">
        <is>
          <t>Cellular Retail Stores [Member]</t>
        </is>
      </c>
    </row>
    <row r="14">
      <c r="A14" s="3" t="inlineStr">
        <is>
          <t>Segment Reporting Information [Line Items]</t>
        </is>
      </c>
    </row>
    <row r="15">
      <c r="A15" s="4" t="inlineStr">
        <is>
          <t>Revenue from external customers</t>
        </is>
      </c>
      <c r="B15" s="6" t="n">
        <v>101887000</v>
      </c>
      <c r="C15" s="6" t="n">
        <v>85209000</v>
      </c>
    </row>
    <row r="16">
      <c r="A16" s="4" t="inlineStr">
        <is>
          <t>Fees and interest income</t>
        </is>
      </c>
      <c r="B16" s="4" t="inlineStr">
        <is>
          <t xml:space="preserve"> </t>
        </is>
      </c>
      <c r="C16" s="4" t="inlineStr">
        <is>
          <t xml:space="preserve"> </t>
        </is>
      </c>
    </row>
    <row r="17">
      <c r="A17" s="4" t="inlineStr">
        <is>
          <t>Total revenue</t>
        </is>
      </c>
      <c r="B17" s="6" t="n">
        <v>101887000</v>
      </c>
      <c r="C17" s="6" t="n">
        <v>85209000</v>
      </c>
    </row>
    <row r="18">
      <c r="A18" s="4" t="inlineStr">
        <is>
          <t>Depreciation and amortization</t>
        </is>
      </c>
      <c r="B18" s="6" t="n">
        <v>1981000</v>
      </c>
      <c r="C18" s="6" t="n">
        <v>2014000</v>
      </c>
    </row>
    <row r="19">
      <c r="A19" s="4" t="inlineStr">
        <is>
          <t>Interest expense</t>
        </is>
      </c>
      <c r="B19" s="4" t="inlineStr">
        <is>
          <t xml:space="preserve"> </t>
        </is>
      </c>
      <c r="C19" s="6" t="n">
        <v>41000</v>
      </c>
    </row>
    <row r="20">
      <c r="A20" s="4" t="inlineStr">
        <is>
          <t>PROVISION FOR INCOME TAX EXPENSE</t>
        </is>
      </c>
      <c r="B20" s="6" t="n">
        <v>2134000</v>
      </c>
      <c r="C20" s="6" t="n">
        <v>1474000</v>
      </c>
    </row>
    <row r="21">
      <c r="A21" s="4" t="inlineStr">
        <is>
          <t>Net income (loss)</t>
        </is>
      </c>
      <c r="B21" s="6" t="n">
        <v>9117000</v>
      </c>
      <c r="C21" s="6" t="n">
        <v>5934000</v>
      </c>
    </row>
    <row r="22">
      <c r="A22" s="4" t="inlineStr">
        <is>
          <t>Assets</t>
        </is>
      </c>
      <c r="B22" s="6" t="n">
        <v>44225000</v>
      </c>
      <c r="C22" s="6" t="n">
        <v>35347000</v>
      </c>
    </row>
    <row r="23">
      <c r="A23" s="4" t="inlineStr">
        <is>
          <t>Expenditures for segmented assets</t>
        </is>
      </c>
      <c r="B23" s="6" t="n">
        <v>7247000</v>
      </c>
      <c r="C23" s="6" t="n">
        <v>746000</v>
      </c>
    </row>
    <row r="24">
      <c r="A24" s="4" t="inlineStr">
        <is>
          <t>Direct To Consumer [Member]</t>
        </is>
      </c>
    </row>
    <row r="25">
      <c r="A25" s="3" t="inlineStr">
        <is>
          <t>Segment Reporting Information [Line Items]</t>
        </is>
      </c>
    </row>
    <row r="26">
      <c r="A26" s="4" t="inlineStr">
        <is>
          <t>Revenue from external customers</t>
        </is>
      </c>
      <c r="B26" s="6" t="n">
        <v>43335000</v>
      </c>
      <c r="C26" s="6" t="n">
        <v>42114000</v>
      </c>
    </row>
    <row r="27">
      <c r="A27" s="4" t="inlineStr">
        <is>
          <t>Fees and interest income</t>
        </is>
      </c>
      <c r="B27" s="4" t="inlineStr">
        <is>
          <t xml:space="preserve"> </t>
        </is>
      </c>
      <c r="C27" s="4" t="inlineStr">
        <is>
          <t xml:space="preserve"> </t>
        </is>
      </c>
    </row>
    <row r="28">
      <c r="A28" s="4" t="inlineStr">
        <is>
          <t>Total revenue</t>
        </is>
      </c>
      <c r="B28" s="6" t="n">
        <v>43335000</v>
      </c>
      <c r="C28" s="6" t="n">
        <v>42114000</v>
      </c>
    </row>
    <row r="29">
      <c r="A29" s="4" t="inlineStr">
        <is>
          <t>Depreciation and amortization</t>
        </is>
      </c>
      <c r="B29" s="6" t="n">
        <v>456000</v>
      </c>
      <c r="C29" s="6" t="n">
        <v>531000</v>
      </c>
    </row>
    <row r="30">
      <c r="A30" s="4" t="inlineStr">
        <is>
          <t>Interest expense</t>
        </is>
      </c>
      <c r="B30" s="4" t="inlineStr">
        <is>
          <t xml:space="preserve"> </t>
        </is>
      </c>
      <c r="C30" s="4" t="inlineStr">
        <is>
          <t xml:space="preserve"> </t>
        </is>
      </c>
    </row>
    <row r="31">
      <c r="A31" s="4" t="inlineStr">
        <is>
          <t>PROVISION FOR INCOME TAX EXPENSE</t>
        </is>
      </c>
      <c r="B31" s="6" t="n">
        <v>1421000</v>
      </c>
      <c r="C31" s="6" t="n">
        <v>1456000</v>
      </c>
    </row>
    <row r="32">
      <c r="A32" s="4" t="inlineStr">
        <is>
          <t>Net income (loss)</t>
        </is>
      </c>
      <c r="B32" s="6" t="n">
        <v>4648000</v>
      </c>
      <c r="C32" s="6" t="n">
        <v>4947000</v>
      </c>
    </row>
    <row r="33">
      <c r="A33" s="4" t="inlineStr">
        <is>
          <t>Assets</t>
        </is>
      </c>
      <c r="B33" s="6" t="n">
        <v>16079000</v>
      </c>
      <c r="C33" s="6" t="n">
        <v>15778000</v>
      </c>
    </row>
    <row r="34">
      <c r="A34" s="4" t="inlineStr">
        <is>
          <t>Expenditures for segmented assets</t>
        </is>
      </c>
      <c r="B34" s="6" t="n">
        <v>361000</v>
      </c>
      <c r="C34" s="6" t="n">
        <v>358000</v>
      </c>
    </row>
    <row r="35">
      <c r="A35" s="4" t="inlineStr">
        <is>
          <t>Manufacturing [Member]</t>
        </is>
      </c>
    </row>
    <row r="36">
      <c r="A36" s="3" t="inlineStr">
        <is>
          <t>Segment Reporting Information [Line Items]</t>
        </is>
      </c>
    </row>
    <row r="37">
      <c r="A37" s="4" t="inlineStr">
        <is>
          <t>Revenue from external customers</t>
        </is>
      </c>
      <c r="B37" s="6" t="n">
        <v>12963000</v>
      </c>
      <c r="C37" s="6" t="n">
        <v>14890000</v>
      </c>
    </row>
    <row r="38">
      <c r="A38" s="4" t="inlineStr">
        <is>
          <t>Fees and interest income</t>
        </is>
      </c>
      <c r="B38" s="4" t="inlineStr">
        <is>
          <t xml:space="preserve"> </t>
        </is>
      </c>
      <c r="C38" s="4" t="inlineStr">
        <is>
          <t xml:space="preserve"> </t>
        </is>
      </c>
    </row>
    <row r="39">
      <c r="A39" s="4" t="inlineStr">
        <is>
          <t>Total revenue</t>
        </is>
      </c>
      <c r="B39" s="6" t="n">
        <v>12963000</v>
      </c>
      <c r="C39" s="6" t="n">
        <v>14890000</v>
      </c>
    </row>
    <row r="40">
      <c r="A40" s="4" t="inlineStr">
        <is>
          <t>Depreciation and amortization</t>
        </is>
      </c>
      <c r="B40" s="6" t="n">
        <v>5000</v>
      </c>
      <c r="C40" s="6" t="n">
        <v>11000</v>
      </c>
    </row>
    <row r="41">
      <c r="A41" s="4" t="inlineStr">
        <is>
          <t>Interest expense</t>
        </is>
      </c>
      <c r="B41" s="6" t="n">
        <v>65000</v>
      </c>
      <c r="C41" s="6" t="n">
        <v>159000</v>
      </c>
    </row>
    <row r="42">
      <c r="A42" s="4" t="inlineStr">
        <is>
          <t>PROVISION FOR INCOME TAX EXPENSE</t>
        </is>
      </c>
      <c r="B42" s="6" t="n">
        <v>120000</v>
      </c>
      <c r="C42" s="6" t="n">
        <v>94000</v>
      </c>
    </row>
    <row r="43">
      <c r="A43" s="4" t="inlineStr">
        <is>
          <t>Net income (loss)</t>
        </is>
      </c>
      <c r="B43" s="6" t="n">
        <v>319000</v>
      </c>
      <c r="C43" s="6" t="n">
        <v>154000</v>
      </c>
    </row>
    <row r="44">
      <c r="A44" s="4" t="inlineStr">
        <is>
          <t>Assets</t>
        </is>
      </c>
      <c r="B44" s="6" t="n">
        <v>10286000</v>
      </c>
      <c r="C44" s="6" t="n">
        <v>9889000</v>
      </c>
    </row>
    <row r="45">
      <c r="A45" s="4" t="inlineStr">
        <is>
          <t>Expenditures for segmented assets</t>
        </is>
      </c>
      <c r="B45" s="6" t="n">
        <v>15000</v>
      </c>
      <c r="C45" s="6" t="n">
        <v>135000</v>
      </c>
    </row>
    <row r="46">
      <c r="A46" s="4" t="inlineStr">
        <is>
          <t>Consumer Finance [Member]</t>
        </is>
      </c>
    </row>
    <row r="47">
      <c r="A47" s="3" t="inlineStr">
        <is>
          <t>Segment Reporting Information [Line Items]</t>
        </is>
      </c>
    </row>
    <row r="48">
      <c r="A48" s="4" t="inlineStr">
        <is>
          <t>Revenue from external customers</t>
        </is>
      </c>
      <c r="B48" s="6" t="n">
        <v>1793000</v>
      </c>
      <c r="C48" s="6" t="n">
        <v>1784000</v>
      </c>
    </row>
    <row r="49">
      <c r="A49" s="4" t="inlineStr">
        <is>
          <t>Fees and interest income</t>
        </is>
      </c>
      <c r="B49" s="6" t="n">
        <v>4167000</v>
      </c>
      <c r="C49" s="6" t="n">
        <v>5959000</v>
      </c>
    </row>
    <row r="50">
      <c r="A50" s="4" t="inlineStr">
        <is>
          <t>Total revenue</t>
        </is>
      </c>
      <c r="B50" s="6" t="n">
        <v>5960000</v>
      </c>
      <c r="C50" s="6" t="n">
        <v>7743000</v>
      </c>
    </row>
    <row r="51">
      <c r="A51" s="4" t="inlineStr">
        <is>
          <t>Depreciation and amortization</t>
        </is>
      </c>
      <c r="B51" s="6" t="n">
        <v>11000</v>
      </c>
      <c r="C51" s="6" t="n">
        <v>20000</v>
      </c>
    </row>
    <row r="52">
      <c r="A52" s="4" t="inlineStr">
        <is>
          <t>Interest expense</t>
        </is>
      </c>
      <c r="B52" s="4" t="inlineStr">
        <is>
          <t xml:space="preserve"> </t>
        </is>
      </c>
      <c r="C52" s="4" t="inlineStr">
        <is>
          <t xml:space="preserve"> </t>
        </is>
      </c>
    </row>
    <row r="53">
      <c r="A53" s="4" t="inlineStr">
        <is>
          <t>PROVISION FOR INCOME TAX EXPENSE</t>
        </is>
      </c>
      <c r="B53" s="6" t="n">
        <v>239000</v>
      </c>
      <c r="C53" s="6" t="n">
        <v>162000</v>
      </c>
    </row>
    <row r="54">
      <c r="A54" s="4" t="inlineStr">
        <is>
          <t>Net income (loss)</t>
        </is>
      </c>
      <c r="B54" s="6" t="n">
        <v>665000</v>
      </c>
      <c r="C54" s="6" t="n">
        <v>440000</v>
      </c>
    </row>
    <row r="55">
      <c r="A55" s="4" t="inlineStr">
        <is>
          <t>Assets</t>
        </is>
      </c>
      <c r="B55" s="6" t="n">
        <v>6809000</v>
      </c>
      <c r="C55" s="6" t="n">
        <v>6720000</v>
      </c>
    </row>
    <row r="56">
      <c r="A56" s="4" t="inlineStr">
        <is>
          <t>Expenditures for segmented assets</t>
        </is>
      </c>
      <c r="B56" s="6" t="n">
        <v>10000</v>
      </c>
      <c r="C56" s="4" t="inlineStr">
        <is>
          <t xml:space="preserve"> </t>
        </is>
      </c>
    </row>
    <row r="57">
      <c r="A57" s="4" t="inlineStr">
        <is>
          <t>Corporate Segment [Member]</t>
        </is>
      </c>
    </row>
    <row r="58">
      <c r="A58" s="3" t="inlineStr">
        <is>
          <t>Segment Reporting Information [Line Items]</t>
        </is>
      </c>
    </row>
    <row r="59">
      <c r="A59" s="4" t="inlineStr">
        <is>
          <t>Revenue from external customers</t>
        </is>
      </c>
      <c r="B59" s="4" t="inlineStr">
        <is>
          <t xml:space="preserve"> </t>
        </is>
      </c>
      <c r="C59" s="4" t="inlineStr">
        <is>
          <t xml:space="preserve"> </t>
        </is>
      </c>
    </row>
    <row r="60">
      <c r="A60" s="4" t="inlineStr">
        <is>
          <t>Fees and interest income</t>
        </is>
      </c>
      <c r="B60" s="4" t="inlineStr">
        <is>
          <t xml:space="preserve"> </t>
        </is>
      </c>
      <c r="C60" s="4" t="inlineStr">
        <is>
          <t xml:space="preserve"> </t>
        </is>
      </c>
    </row>
    <row r="61">
      <c r="A61" s="4" t="inlineStr">
        <is>
          <t>Total revenue</t>
        </is>
      </c>
      <c r="B61" s="4" t="inlineStr">
        <is>
          <t xml:space="preserve"> </t>
        </is>
      </c>
      <c r="C61" s="4" t="inlineStr">
        <is>
          <t xml:space="preserve"> </t>
        </is>
      </c>
    </row>
    <row r="62">
      <c r="A62" s="4" t="inlineStr">
        <is>
          <t>Depreciation and amortization</t>
        </is>
      </c>
      <c r="B62" s="6" t="n">
        <v>1000</v>
      </c>
      <c r="C62" s="6" t="n">
        <v>4000</v>
      </c>
    </row>
    <row r="63">
      <c r="A63" s="4" t="inlineStr">
        <is>
          <t>Interest expense</t>
        </is>
      </c>
      <c r="B63" s="4" t="inlineStr">
        <is>
          <t xml:space="preserve"> </t>
        </is>
      </c>
      <c r="C63" s="4" t="inlineStr">
        <is>
          <t xml:space="preserve"> </t>
        </is>
      </c>
    </row>
    <row r="64">
      <c r="A64" s="4" t="inlineStr">
        <is>
          <t>PROVISION FOR INCOME TAX EXPENSE</t>
        </is>
      </c>
      <c r="B64" s="6" t="n">
        <v>-440000</v>
      </c>
      <c r="C64" s="6" t="n">
        <v>-302000</v>
      </c>
    </row>
    <row r="65">
      <c r="A65" s="4" t="inlineStr">
        <is>
          <t>Net income (loss)</t>
        </is>
      </c>
      <c r="B65" s="6" t="n">
        <v>-1511000</v>
      </c>
      <c r="C65" s="6" t="n">
        <v>-1073000</v>
      </c>
    </row>
    <row r="66">
      <c r="A66" s="4" t="inlineStr">
        <is>
          <t>Assets</t>
        </is>
      </c>
      <c r="B66" s="6" t="n">
        <v>38799000</v>
      </c>
      <c r="C66" s="6" t="n">
        <v>35408000</v>
      </c>
    </row>
    <row r="67">
      <c r="A67" s="4" t="inlineStr">
        <is>
          <t>Expenditures for segmented assets</t>
        </is>
      </c>
      <c r="B67" s="4" t="inlineStr">
        <is>
          <t xml:space="preserve"> </t>
        </is>
      </c>
      <c r="C6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12 Months Ended</t>
        </is>
      </c>
    </row>
    <row r="2">
      <c r="B2" s="2" t="inlineStr">
        <is>
          <t>Dec. 31, 2021Number</t>
        </is>
      </c>
    </row>
    <row r="3">
      <c r="A3" s="3" t="inlineStr">
        <is>
          <t>Segment Reporting [Abstract]</t>
        </is>
      </c>
    </row>
    <row r="4">
      <c r="A4" s="4" t="inlineStr">
        <is>
          <t>Number of operating segments</t>
        </is>
      </c>
      <c r="B4" s="6"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Narrative) - USD ($) $ in Millions</t>
        </is>
      </c>
      <c r="B1" s="2" t="inlineStr">
        <is>
          <t>12 Months Ended</t>
        </is>
      </c>
    </row>
    <row r="2">
      <c r="B2" s="2" t="inlineStr">
        <is>
          <t>Dec. 31, 2021</t>
        </is>
      </c>
      <c r="C2" s="2" t="inlineStr">
        <is>
          <t>Dec. 31, 2020</t>
        </is>
      </c>
    </row>
    <row r="3">
      <c r="A3" s="4" t="inlineStr">
        <is>
          <t>Other Employment Agreement [Member]</t>
        </is>
      </c>
    </row>
    <row r="4">
      <c r="A4" s="4" t="inlineStr">
        <is>
          <t>Bonus arrangement current</t>
        </is>
      </c>
      <c r="B4" s="10" t="n">
        <v>2.1</v>
      </c>
      <c r="C4" s="10" t="n">
        <v>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nagement and Advisory Agreement (Details Narrative) - USD ($)</t>
        </is>
      </c>
      <c r="B1" s="2" t="inlineStr">
        <is>
          <t>12 Months Ended</t>
        </is>
      </c>
    </row>
    <row r="2">
      <c r="B2" s="2" t="inlineStr">
        <is>
          <t>Dec. 31, 2021</t>
        </is>
      </c>
      <c r="C2" s="2" t="inlineStr">
        <is>
          <t>Dec. 31, 2020</t>
        </is>
      </c>
    </row>
    <row r="3">
      <c r="A3" s="4" t="inlineStr">
        <is>
          <t>Other fee payable description</t>
        </is>
      </c>
      <c r="B3" s="4" t="inlineStr">
        <is>
          <t>The
Company is party to a Second Amended and Restated Management and Advisory Agreement dated November 1, 2017 with Blackstreet
under which Blackstreet provides certain financial, managerial, strategic and operating advice and assistance to the Company.
The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t>
        </is>
      </c>
    </row>
    <row r="4">
      <c r="A4" s="4" t="inlineStr">
        <is>
          <t>Management fee payable description</t>
        </is>
      </c>
      <c r="B4" s="4" t="inlineStr">
        <is>
          <t>The
annual fees under the agreement equal the greater of (i) $674,840 (subject to annual increases of five percent) or (ii) five
percent of Western Capital’s “EBITDA” as defined under the agreement.</t>
        </is>
      </c>
    </row>
    <row r="5">
      <c r="A5" s="4" t="inlineStr">
        <is>
          <t>Investment Advisory, Management and Administrative Service [Member]</t>
        </is>
      </c>
    </row>
    <row r="6">
      <c r="A6" s="4" t="inlineStr">
        <is>
          <t>Accounts Payable, Related Parties, Current</t>
        </is>
      </c>
      <c r="B6" s="5" t="n">
        <v>1006429</v>
      </c>
      <c r="C6" s="5" t="n">
        <v>871912</v>
      </c>
    </row>
    <row r="7">
      <c r="A7" s="4" t="inlineStr">
        <is>
          <t>Investment Advisory, Management and Administrative Service [Member] | Blackstreet Capital Management LLCMember</t>
        </is>
      </c>
    </row>
    <row r="8">
      <c r="A8" s="4" t="inlineStr">
        <is>
          <t>Total revenues</t>
        </is>
      </c>
      <c r="B8" s="5" t="n">
        <v>256554</v>
      </c>
      <c r="C8" s="5" t="n">
        <v>1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tees of the Board of Directors (Details Narrative) - USD ($)</t>
        </is>
      </c>
      <c r="B1" s="2" t="inlineStr">
        <is>
          <t>12 Months Ended</t>
        </is>
      </c>
    </row>
    <row r="2">
      <c r="B2" s="2" t="inlineStr">
        <is>
          <t>Dec. 31, 2021</t>
        </is>
      </c>
      <c r="C2" s="2" t="inlineStr">
        <is>
          <t>Dec. 31, 2020</t>
        </is>
      </c>
    </row>
    <row r="3">
      <c r="A3" s="3" t="inlineStr">
        <is>
          <t>Committees Of Board Of Directors</t>
        </is>
      </c>
    </row>
    <row r="4">
      <c r="A4" s="4" t="inlineStr">
        <is>
          <t>Director committeess fees expense</t>
        </is>
      </c>
      <c r="B4" s="5" t="n">
        <v>73500</v>
      </c>
      <c r="C4" s="5" t="n">
        <v>62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7" customWidth="1" min="2" max="2"/>
    <col width="27" customWidth="1" min="3" max="3"/>
    <col width="21" customWidth="1" min="4" max="4"/>
  </cols>
  <sheetData>
    <row r="1">
      <c r="A1" s="1" t="inlineStr">
        <is>
          <t>Related Party Transactions (Details Narrative)</t>
        </is>
      </c>
      <c r="B1" s="2" t="inlineStr">
        <is>
          <t>Aug. 31, 2011USD ($)Number</t>
        </is>
      </c>
      <c r="C1" s="2" t="inlineStr">
        <is>
          <t>Dec. 31, 2021USD ($)Number</t>
        </is>
      </c>
      <c r="D1" s="2" t="inlineStr">
        <is>
          <t>Dec. 31, 2020USD ($)</t>
        </is>
      </c>
    </row>
    <row r="2">
      <c r="A2" s="4" t="inlineStr">
        <is>
          <t>New Lease Property [Member] | Ladary Inc [Member]</t>
        </is>
      </c>
    </row>
    <row r="3">
      <c r="A3" s="3" t="inlineStr">
        <is>
          <t>Related Party Transaction [Line Items]</t>
        </is>
      </c>
    </row>
    <row r="4">
      <c r="A4" s="4" t="inlineStr">
        <is>
          <t>Number of properties | Number</t>
        </is>
      </c>
      <c r="B4" s="6" t="n">
        <v>2</v>
      </c>
    </row>
    <row r="5">
      <c r="A5" s="4" t="inlineStr">
        <is>
          <t>Lease payments</t>
        </is>
      </c>
      <c r="B5" s="5" t="n">
        <v>2310</v>
      </c>
    </row>
    <row r="6">
      <c r="A6" s="4" t="inlineStr">
        <is>
          <t>Number of operating leases | Number</t>
        </is>
      </c>
      <c r="B6" s="6" t="n">
        <v>2</v>
      </c>
    </row>
    <row r="7">
      <c r="A7" s="4" t="inlineStr">
        <is>
          <t>Other Related Party [Member]</t>
        </is>
      </c>
    </row>
    <row r="8">
      <c r="A8" s="3" t="inlineStr">
        <is>
          <t>Related Party Transaction [Line Items]</t>
        </is>
      </c>
    </row>
    <row r="9">
      <c r="A9" s="4" t="inlineStr">
        <is>
          <t>Number of properties | Number</t>
        </is>
      </c>
      <c r="C9" s="6" t="n">
        <v>3</v>
      </c>
    </row>
    <row r="10">
      <c r="A10" s="4" t="inlineStr">
        <is>
          <t>Other Related Party [Member] | Lease Property1 [Member]</t>
        </is>
      </c>
    </row>
    <row r="11">
      <c r="A11" s="3" t="inlineStr">
        <is>
          <t>Related Party Transaction [Line Items]</t>
        </is>
      </c>
    </row>
    <row r="12">
      <c r="A12" s="4" t="inlineStr">
        <is>
          <t>Lease payments</t>
        </is>
      </c>
      <c r="C12" s="5" t="n">
        <v>1680</v>
      </c>
    </row>
    <row r="13">
      <c r="A13" s="4" t="inlineStr">
        <is>
          <t>Other Related Party [Member] | Lease Property [Member]</t>
        </is>
      </c>
    </row>
    <row r="14">
      <c r="A14" s="3" t="inlineStr">
        <is>
          <t>Related Party Transaction [Line Items]</t>
        </is>
      </c>
    </row>
    <row r="15">
      <c r="A15" s="4" t="inlineStr">
        <is>
          <t>Lease payments</t>
        </is>
      </c>
      <c r="C15" s="6" t="n">
        <v>1200</v>
      </c>
    </row>
    <row r="16">
      <c r="A16" s="4" t="inlineStr">
        <is>
          <t>Other Related Party [Member] | Lease Property2 [Member]</t>
        </is>
      </c>
    </row>
    <row r="17">
      <c r="A17" s="3" t="inlineStr">
        <is>
          <t>Related Party Transaction [Line Items]</t>
        </is>
      </c>
    </row>
    <row r="18">
      <c r="A18" s="4" t="inlineStr">
        <is>
          <t>Lease payments</t>
        </is>
      </c>
      <c r="C18" s="6" t="n">
        <v>5500</v>
      </c>
    </row>
    <row r="19">
      <c r="A19" s="4" t="inlineStr">
        <is>
          <t>Related Party [Member]</t>
        </is>
      </c>
    </row>
    <row r="20">
      <c r="A20" s="3" t="inlineStr">
        <is>
          <t>Related Party Transaction [Line Items]</t>
        </is>
      </c>
    </row>
    <row r="21">
      <c r="A21" s="4" t="inlineStr">
        <is>
          <t>Lease payments</t>
        </is>
      </c>
      <c r="C21" s="6" t="n">
        <v>179000</v>
      </c>
      <c r="D21" s="5" t="n">
        <v>208000</v>
      </c>
    </row>
    <row r="22">
      <c r="A22" s="4" t="inlineStr">
        <is>
          <t>Related Party [Member] | Latter Lease [Member]</t>
        </is>
      </c>
    </row>
    <row r="23">
      <c r="A23" s="3" t="inlineStr">
        <is>
          <t>Related Party Transaction [Line Items]</t>
        </is>
      </c>
    </row>
    <row r="24">
      <c r="A24" s="4" t="inlineStr">
        <is>
          <t>Lease payments</t>
        </is>
      </c>
      <c r="C24" s="5" t="n">
        <v>7141</v>
      </c>
    </row>
    <row r="25">
      <c r="A25" s="4" t="inlineStr">
        <is>
          <t>Lease term</t>
        </is>
      </c>
      <c r="C25" s="4" t="inlineStr">
        <is>
          <t>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hows a reconciliation of the numerators and denominators of basic and diluted earnings per share: (Details) - USD ($)</t>
        </is>
      </c>
      <c r="B1" s="2" t="inlineStr">
        <is>
          <t>12 Months Ended</t>
        </is>
      </c>
    </row>
    <row r="2">
      <c r="B2" s="2" t="inlineStr">
        <is>
          <t>Dec. 31, 2021</t>
        </is>
      </c>
      <c r="C2" s="2" t="inlineStr">
        <is>
          <t>Dec. 31, 2020</t>
        </is>
      </c>
    </row>
    <row r="3">
      <c r="A3" s="3" t="inlineStr">
        <is>
          <t>EARNINGS PER SHARE ATTRIBUTABLE TO WESTERN COMMON SHAREHOLDERS</t>
        </is>
      </c>
    </row>
    <row r="4">
      <c r="A4" s="4" t="inlineStr">
        <is>
          <t>Net Income attributable to Western common shareholders</t>
        </is>
      </c>
      <c r="B4" s="5" t="n">
        <v>10306735</v>
      </c>
      <c r="C4" s="5" t="n">
        <v>8213222</v>
      </c>
    </row>
    <row r="5">
      <c r="A5" s="4" t="inlineStr">
        <is>
          <t>Retroactive adjustment due to merger of entities under common control</t>
        </is>
      </c>
      <c r="B5" s="4" t="inlineStr">
        <is>
          <t xml:space="preserve"> </t>
        </is>
      </c>
      <c r="C5" s="6" t="n">
        <v>153505</v>
      </c>
    </row>
    <row r="6">
      <c r="A6" s="4" t="inlineStr">
        <is>
          <t>Net Income attributable to Western common shareholders</t>
        </is>
      </c>
      <c r="B6" s="5" t="n">
        <v>10306735</v>
      </c>
      <c r="C6" s="5" t="n">
        <v>8366727</v>
      </c>
    </row>
    <row r="7">
      <c r="A7" s="4" t="inlineStr">
        <is>
          <t>Weighted average number of common shares outstanding</t>
        </is>
      </c>
      <c r="B7" s="6" t="n">
        <v>9204335</v>
      </c>
      <c r="C7" s="6" t="n">
        <v>9099524</v>
      </c>
    </row>
    <row r="8">
      <c r="A8" s="4" t="inlineStr">
        <is>
          <t>Retroactive adjustment - share issued January 8, 2021</t>
        </is>
      </c>
      <c r="B8" s="4" t="inlineStr">
        <is>
          <t xml:space="preserve"> </t>
        </is>
      </c>
      <c r="C8" s="6" t="n">
        <v>408000</v>
      </c>
    </row>
    <row r="9">
      <c r="A9" s="4" t="inlineStr">
        <is>
          <t>Weighted average number of common shares outstanding</t>
        </is>
      </c>
      <c r="B9" s="6" t="n">
        <v>9204355</v>
      </c>
      <c r="C9" s="6" t="n">
        <v>9507524</v>
      </c>
    </row>
    <row r="10">
      <c r="A10" s="4" t="inlineStr">
        <is>
          <t>Dilutive potential common shares - stock options (treasury method)</t>
        </is>
      </c>
      <c r="B10" s="6" t="n">
        <v>10833</v>
      </c>
      <c r="C10" s="4" t="inlineStr">
        <is>
          <t xml:space="preserve"> </t>
        </is>
      </c>
    </row>
    <row r="11">
      <c r="A11" s="4" t="inlineStr">
        <is>
          <t>Denominator for diluted earnings per share</t>
        </is>
      </c>
      <c r="B11" s="6" t="n">
        <v>9215168</v>
      </c>
      <c r="C11" s="6" t="n">
        <v>9507524</v>
      </c>
    </row>
    <row r="12">
      <c r="A12" s="4" t="inlineStr">
        <is>
          <t>Basic earnings per share attributable to Western common shareholders</t>
        </is>
      </c>
      <c r="B12" s="8" t="n">
        <v>1.12</v>
      </c>
      <c r="C12" s="8" t="n">
        <v>0.88</v>
      </c>
    </row>
    <row r="13">
      <c r="A13" s="4" t="inlineStr">
        <is>
          <t>Diluted earnings per share attributable to Western common shareholders</t>
        </is>
      </c>
      <c r="B13" s="8" t="n">
        <v>1.12</v>
      </c>
      <c r="C13" s="8" t="n">
        <v>0.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ur Board of Directors declared the following dividends payable in 2022 (Details) - Dividend Three [Member]</t>
        </is>
      </c>
      <c r="B1" s="2" t="inlineStr">
        <is>
          <t>12 Months Ended</t>
        </is>
      </c>
    </row>
    <row r="2">
      <c r="B2" s="2" t="inlineStr">
        <is>
          <t>Dec. 31, 2021$ / shares</t>
        </is>
      </c>
    </row>
    <row r="3">
      <c r="A3" s="3" t="inlineStr">
        <is>
          <t>EquityLineItems [Line Items]</t>
        </is>
      </c>
    </row>
    <row r="4">
      <c r="A4" s="4" t="inlineStr">
        <is>
          <t>Date Declared</t>
        </is>
      </c>
      <c r="B4" s="4" t="inlineStr">
        <is>
          <t>Feb. 15,
		2021</t>
        </is>
      </c>
    </row>
    <row r="5">
      <c r="A5" s="4" t="inlineStr">
        <is>
          <t>Record Date</t>
        </is>
      </c>
      <c r="B5" s="4" t="inlineStr">
        <is>
          <t>Mar. 1,
		2021</t>
        </is>
      </c>
    </row>
    <row r="6">
      <c r="A6" s="4" t="inlineStr">
        <is>
          <t>Dividend Per Share</t>
        </is>
      </c>
      <c r="B6" s="9" t="n">
        <v>0.025</v>
      </c>
    </row>
    <row r="7">
      <c r="A7" s="4" t="inlineStr">
        <is>
          <t>Payment Date</t>
        </is>
      </c>
      <c r="B7" s="4" t="inlineStr">
        <is>
          <t>Mar. 1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8:52Z</dcterms:created>
  <dcterms:modified xmlns:dcterms="http://purl.org/dc/terms/" xmlns:xsi="http://www.w3.org/2001/XMLSchema-instance" xsi:type="dcterms:W3CDTF">2022-03-29T20:08:52Z</dcterms:modified>
</cp:coreProperties>
</file>